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asis of Presentation" sheetId="6" r:id="rId6"/>
    <s:sheet name="Going Concern" sheetId="7" r:id="rId7"/>
    <s:sheet name="Accounting Policies" sheetId="8" r:id="rId8"/>
    <s:sheet name="Intangible Assets" sheetId="9" r:id="rId9"/>
    <s:sheet name="Property and Equipment, Net" sheetId="10" r:id="rId10"/>
    <s:sheet name="Inventory" sheetId="11" r:id="rId11"/>
    <s:sheet name="Prepaid Expenses" sheetId="12" r:id="rId12"/>
    <s:sheet name="Avanzar Acquisition" sheetId="13" r:id="rId13"/>
    <s:sheet name="Investments" sheetId="14" r:id="rId14"/>
    <s:sheet name="Fair Value of Financial Instrum" sheetId="15" r:id="rId15"/>
    <s:sheet name="Convertible note payable and de" sheetId="16" r:id="rId16"/>
    <s:sheet name="Debt" sheetId="17" r:id="rId17"/>
    <s:sheet name="Common Stock" sheetId="18" r:id="rId18"/>
    <s:sheet name="Preferred Stock" sheetId="19" r:id="rId19"/>
    <s:sheet name="Related Parties" sheetId="20" r:id="rId20"/>
    <s:sheet name="Commitments" sheetId="21" r:id="rId21"/>
    <s:sheet name="Noncontrolling Interest" sheetId="22" r:id="rId22"/>
    <s:sheet name="Sale of Discontinued Operations" sheetId="23" r:id="rId23"/>
    <s:sheet name="Correction of Prior Quarter Inf" sheetId="24" r:id="rId24"/>
    <s:sheet name="Subsequent Events" sheetId="25" r:id="rId25"/>
    <s:sheet name="Accounting Policies (Policies)" sheetId="26" r:id="rId26"/>
    <s:sheet name="Intangible Assets (Tables)" sheetId="27" r:id="rId27"/>
    <s:sheet name="Property and Equipment, Net (Ta" sheetId="28" r:id="rId28"/>
    <s:sheet name="Inventory (Tables)" sheetId="29" r:id="rId29"/>
    <s:sheet name="Prepaid Expenses (Tables)" sheetId="30" r:id="rId30"/>
    <s:sheet name="Avanzar Acquisition (Tables)" sheetId="31" r:id="rId31"/>
    <s:sheet name="Fair Value of Financial Instr32" sheetId="32" r:id="rId32"/>
    <s:sheet name="Convertible Note Payable and 33" sheetId="33" r:id="rId33"/>
    <s:sheet name="Debt (Tables)" sheetId="34" r:id="rId34"/>
    <s:sheet name="Commitments (Tables)" sheetId="35" r:id="rId35"/>
    <s:sheet name="Basis of Presentation Basis of " sheetId="36" r:id="rId36"/>
    <s:sheet name="Going Concern (Details)" sheetId="37" r:id="rId37"/>
    <s:sheet name="Accounting Policies (Details)" sheetId="38" r:id="rId38"/>
    <s:sheet name="Intangible Assets (Details)" sheetId="39" r:id="rId39"/>
    <s:sheet name="VitaminFIZZ Brand Acquisition (" sheetId="40" r:id="rId40"/>
    <s:sheet name="Property and Equipment, Net (De" sheetId="41" r:id="rId41"/>
    <s:sheet name="Inventory (Details)" sheetId="42" r:id="rId42"/>
    <s:sheet name="Prepaid Expenses (Details)" sheetId="43" r:id="rId43"/>
    <s:sheet name="Avanzar Acquisition Narrative (" sheetId="44" r:id="rId44"/>
    <s:sheet name="Avanzar Acquisition Purchase Pr" sheetId="45" r:id="rId45"/>
    <s:sheet name="Avanzar Acquisition Assets Acqu" sheetId="46" r:id="rId46"/>
    <s:sheet name="Avanzar Acquisition Pro Forma (" sheetId="47" r:id="rId47"/>
    <s:sheet name="Investments Narrative (Details)" sheetId="48" r:id="rId48"/>
    <s:sheet name="Fair Value of Financial Instr49" sheetId="49" r:id="rId49"/>
    <s:sheet name="Convertible note payable and 50" sheetId="50" r:id="rId50"/>
    <s:sheet name="Convertible note payable and 51" sheetId="51" r:id="rId51"/>
    <s:sheet name="Minerco and Level 5 Debt (Detai" sheetId="52" r:id="rId52"/>
    <s:sheet name="Avanzar Debt (Details)" sheetId="53" r:id="rId53"/>
    <s:sheet name="Common Stock Common Stock Narra" sheetId="54" r:id="rId54"/>
    <s:sheet name="Preferred Stock Narrative (Deta" sheetId="55" r:id="rId55"/>
    <s:sheet name="Related Parties Narrative (Deta" sheetId="56" r:id="rId56"/>
    <s:sheet name="Capital Leases (Details)" sheetId="57" r:id="rId57"/>
    <s:sheet name="Operating Leases (Details)" sheetId="58" r:id="rId58"/>
    <s:sheet name="Brand Acquisitions (Details)" sheetId="59" r:id="rId59"/>
    <s:sheet name="Officer Employment Contracts (D" sheetId="60" r:id="rId60"/>
    <s:sheet name="Noncontrolling Interest (Detail" sheetId="61" r:id="rId61"/>
    <s:sheet name="Sale of Discontinued Operatio62" sheetId="62" r:id="rId62"/>
    <s:sheet name="Correction of Prior Quarter I63" sheetId="63" r:id="rId63"/>
    <s:sheet name="Subsequent Events (Details)" sheetId="64" r:id="rId64"/>
    <s:sheet name="Uncategorized Items - mine-2015" sheetId="65" r:id="rId65"/>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Apr. 30, 2015</t>
  </si>
  <si>
    <t>Jun. 19, 2015</t>
  </si>
  <si>
    <t>Document And Entity Information</t>
  </si>
  <si>
    <t>Entity Registrant Name</t>
  </si>
  <si>
    <t>Minerco Resources, Inc.</t>
  </si>
  <si>
    <t>Entity Central Index Key</t>
  </si>
  <si>
    <t>Document Type</t>
  </si>
  <si>
    <t>10-Q</t>
  </si>
  <si>
    <t>Document Period End Date</t>
  </si>
  <si>
    <t>Apr. 30,
		2015</t>
  </si>
  <si>
    <t>Amendment Flag</t>
  </si>
  <si>
    <t>false</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solidated Balance Sheets - USD ($)</t>
  </si>
  <si>
    <t>Jul. 31, 2014</t>
  </si>
  <si>
    <t>Other Assets</t>
  </si>
  <si>
    <t>Investments</t>
  </si>
  <si>
    <t>Prepaid Expenses, Noncurrent</t>
  </si>
  <si>
    <t>Current Liabilities</t>
  </si>
  <si>
    <t>Convertible debt, net unamortized discount $55,822</t>
  </si>
  <si>
    <t>Successor [Member]</t>
  </si>
  <si>
    <t>ASSETS</t>
  </si>
  <si>
    <t>Cash</t>
  </si>
  <si>
    <t>Accounts Receivable</t>
  </si>
  <si>
    <t>Inventory</t>
  </si>
  <si>
    <t>Prepaid Expenses, Current</t>
  </si>
  <si>
    <t>Notes Receivable, Current</t>
  </si>
  <si>
    <t>Current Assets</t>
  </si>
  <si>
    <t>Property and Equipment, net</t>
  </si>
  <si>
    <t>Cost Method Investments</t>
  </si>
  <si>
    <t>Goodwill</t>
  </si>
  <si>
    <t>Intangible Assets, net</t>
  </si>
  <si>
    <t>Total Assets</t>
  </si>
  <si>
    <t>Accounts payable and accrued liabilities</t>
  </si>
  <si>
    <t>Note Payable</t>
  </si>
  <si>
    <t>Accounts Payable – Related Party</t>
  </si>
  <si>
    <t>Capital Lease Obligations, Current</t>
  </si>
  <si>
    <t>Line of Credit</t>
  </si>
  <si>
    <t>Derivative liabilities</t>
  </si>
  <si>
    <t>Long-term Debt, current portion</t>
  </si>
  <si>
    <t>Total Current Liabilities</t>
  </si>
  <si>
    <t>Capital Lease Obligations, Noncurrent</t>
  </si>
  <si>
    <t>Total Liabilities</t>
  </si>
  <si>
    <t>Stockholders' Equity Attributable to Parent [Abstract]</t>
  </si>
  <si>
    <t>Common stock, $0.001 par value, 3,500,000,000 shares authorized, 3,453,613,264 and outstanding at April 30, 2015 for Successor and no shares authorized or outstanding at July 31, 2014 for Predecessor</t>
  </si>
  <si>
    <t>Additional paid-in capital</t>
  </si>
  <si>
    <t>Accumulated Other Comprehensive Income (Loss)</t>
  </si>
  <si>
    <t>Accumulated deficit</t>
  </si>
  <si>
    <t>Total Minerco stockholders’ Deficit</t>
  </si>
  <si>
    <t>Noncontrolling Interest</t>
  </si>
  <si>
    <t>Total Stockholders’ Deficit</t>
  </si>
  <si>
    <t>Total Liabilities and Stockholders’ Deficit</t>
  </si>
  <si>
    <t>Successor [Member] | Series A Preferred Stock [Member]</t>
  </si>
  <si>
    <t>Preferred Stock</t>
  </si>
  <si>
    <t>Successor [Member] | Series B Preferred Stock [Member]</t>
  </si>
  <si>
    <t>Successor [Member] | Series C Preferred Stock [Member]</t>
  </si>
  <si>
    <t>Predecessor [Member]</t>
  </si>
  <si>
    <t>Predecessor [Member] | Series A Preferred Stock [Member]</t>
  </si>
  <si>
    <t>Predecessor [Member] | Series B Preferred Stock [Member]</t>
  </si>
  <si>
    <t>Predecessor [Member] | Series C Preferred Stock [Member]</t>
  </si>
  <si>
    <t>Consolidated Balance Sheets (Parenthetical) - USD ($)</t>
  </si>
  <si>
    <t>Net Unamortized Discount</t>
  </si>
  <si>
    <t>Stockholders' Equity</t>
  </si>
  <si>
    <t>Common Par Value</t>
  </si>
  <si>
    <t>Common Authorized</t>
  </si>
  <si>
    <t>Common Outstanding</t>
  </si>
  <si>
    <t>Preferred Par Value</t>
  </si>
  <si>
    <t>Preferred Authorized</t>
  </si>
  <si>
    <t>Preferred Outstanding</t>
  </si>
  <si>
    <t>Successor [Member] | Convertible Debt [Member]</t>
  </si>
  <si>
    <t>Consolidated Statements of Comprehensive Income (Loss) - USD ($)</t>
  </si>
  <si>
    <t>3 Months Ended</t>
  </si>
  <si>
    <t>6 Months Ended</t>
  </si>
  <si>
    <t>Oct. 24, 2014</t>
  </si>
  <si>
    <t>Apr. 30, 2014</t>
  </si>
  <si>
    <t>Other Income (Expenses):</t>
  </si>
  <si>
    <t>Write off of Investment</t>
  </si>
  <si>
    <t>Accretion Expense</t>
  </si>
  <si>
    <t>Net loss attributable to Noncontrolling interest</t>
  </si>
  <si>
    <t>Preferred Stock Dividends</t>
  </si>
  <si>
    <t>Total Other Comprehensive Income (Loss)</t>
  </si>
  <si>
    <t>Unrealized gain (loss) on AFS securities</t>
  </si>
  <si>
    <t>Sales</t>
  </si>
  <si>
    <t>Cost of Goods Sold</t>
  </si>
  <si>
    <t>Gross Profit</t>
  </si>
  <si>
    <t>Amortization and Depreciation</t>
  </si>
  <si>
    <t>Selling and Marketing</t>
  </si>
  <si>
    <t>Research and Development</t>
  </si>
  <si>
    <t>General and Administrative</t>
  </si>
  <si>
    <t>Total Operating Expenses</t>
  </si>
  <si>
    <t>Net Loss from Operations</t>
  </si>
  <si>
    <t>Interest Expense, net</t>
  </si>
  <si>
    <t>Gain/(Loss) on Derivative Liability</t>
  </si>
  <si>
    <t>Contract Term Fees</t>
  </si>
  <si>
    <t>Gain/(Loss) on Debt for Equity Swap</t>
  </si>
  <si>
    <t>Total Other Expenses</t>
  </si>
  <si>
    <t>Loss from Continuing Operations</t>
  </si>
  <si>
    <t>Gain on Sale of Discontinued Operations</t>
  </si>
  <si>
    <t>Net loss</t>
  </si>
  <si>
    <t>Net loss attributable to Minerco</t>
  </si>
  <si>
    <t>Net loss attributable to common shareholders</t>
  </si>
  <si>
    <t>Other Comprehensive Income (Loss) attributable to noncontrolling interest</t>
  </si>
  <si>
    <t>Other Comprehensive Income (Loss) attributable to Minerco</t>
  </si>
  <si>
    <t>Total Comprehensive Income (Loss)</t>
  </si>
  <si>
    <t>Net Loss Per Common Share – Basic and Diluted (in dollars per share)</t>
  </si>
  <si>
    <t>Weighted Average Common Shares Outstanding</t>
  </si>
  <si>
    <t>Consolidated Statements of Cash Flows - USD ($)</t>
  </si>
  <si>
    <t>12 Months Ended</t>
  </si>
  <si>
    <t>Other Noncash Income (Expense) [Abstract]</t>
  </si>
  <si>
    <t>Debt and accrued interest converted into common shares</t>
  </si>
  <si>
    <t>Cash Flows from Operating Activities</t>
  </si>
  <si>
    <t>Net income (loss) for the period</t>
  </si>
  <si>
    <t>Adjustments to reconcile net loss to net cash used in operating activities:</t>
  </si>
  <si>
    <t>Net loss attributable to noncontrolling interest</t>
  </si>
  <si>
    <t>Unrealized gain on AFS</t>
  </si>
  <si>
    <t>Sale of Notes Receivable</t>
  </si>
  <si>
    <t>Share based Compensation</t>
  </si>
  <si>
    <t>(Gain)/Loss on Derivatives</t>
  </si>
  <si>
    <t>(Gain)/Loss on Debt for Equity Swap</t>
  </si>
  <si>
    <t>Changes in operating assets and liabilities:</t>
  </si>
  <si>
    <t>Accrued Expenses</t>
  </si>
  <si>
    <t>Prepaids</t>
  </si>
  <si>
    <t>Investment</t>
  </si>
  <si>
    <t>Accounts payable- related party</t>
  </si>
  <si>
    <t>Net Cash Used in Operating Activities</t>
  </si>
  <si>
    <t>Cash Flows from Investing Activities</t>
  </si>
  <si>
    <t>Acquisition of Brands</t>
  </si>
  <si>
    <t>Acquisition of AFS Security</t>
  </si>
  <si>
    <t>Net Cash Used in Investing Activities</t>
  </si>
  <si>
    <t>Cash Flows from Financing Activities</t>
  </si>
  <si>
    <t>Proceeds from long-term debt</t>
  </si>
  <si>
    <t>Repayments of Notes Payable</t>
  </si>
  <si>
    <t>Proceeds from line of credit, net</t>
  </si>
  <si>
    <t>Repayments of Capital Lease</t>
  </si>
  <si>
    <t>Proceeds from Parent</t>
  </si>
  <si>
    <t>Repayments of Line of Credit</t>
  </si>
  <si>
    <t>Proceeds from Members</t>
  </si>
  <si>
    <t>Proceeds from Notes Payable</t>
  </si>
  <si>
    <t>Net Cash Provided by Financing Activities</t>
  </si>
  <si>
    <t>Net change in cash</t>
  </si>
  <si>
    <t>Cash, Beginning of Period</t>
  </si>
  <si>
    <t>Cash, End of Period</t>
  </si>
  <si>
    <t>Supplemental disclosures of cash flow information</t>
  </si>
  <si>
    <t>Cash paid for interest</t>
  </si>
  <si>
    <t>Cash paid for income taxes</t>
  </si>
  <si>
    <t>Net liabilities of Successor</t>
  </si>
  <si>
    <t>Increase in fair value of assets due to Acquisition</t>
  </si>
  <si>
    <t>Assumption of Payables by Third Party</t>
  </si>
  <si>
    <t>Exchange of Dividends for Preferred B</t>
  </si>
  <si>
    <t>Resolution of derivative liabilities</t>
  </si>
  <si>
    <t>Successor [Member] | Debt and Accrued Interest converted into common shares [Member]</t>
  </si>
  <si>
    <t>Successor [Member] | Conversion of Preferred B for Common shares [Member]</t>
  </si>
  <si>
    <t>Conversion of stock</t>
  </si>
  <si>
    <t>Successor [Member] | Conversion of Preferred B to Preferred C [Member]</t>
  </si>
  <si>
    <t>Successor [Member] | Preferred C issued for Purchase of Noncontrolling Interest [Member]</t>
  </si>
  <si>
    <t>Payable Issued for Cost Method Investment</t>
  </si>
  <si>
    <t>Net liabilities of Predecessor</t>
  </si>
  <si>
    <t>Predecessor [Member] | Debt and Accrued Interest converted into common shares [Member]</t>
  </si>
  <si>
    <t>Predecessor [Member] | Conversion of Preferred B for Common shares [Member]</t>
  </si>
  <si>
    <t>Predecessor [Member] | Conversion of Preferred B to Preferred C [Member]</t>
  </si>
  <si>
    <t>Predecessor [Member] | Preferred C issued for Purchase of Noncontrolling Interest [Member]</t>
  </si>
  <si>
    <t>Basis of Presentation</t>
  </si>
  <si>
    <t>Accounting Policies [Abstract]</t>
  </si>
  <si>
    <t>Basis of Presentation The accompanying unaudited interim financial statements of Minerco Resources, Inc. (“Minerco” or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Minerco’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Consolidated Notes to the Financial Statements which substantially duplicate the disclosure contained in the audited financial statements for fiscal 2014 as reported in Minerco’s Form 10-K have been omitted. On October 24, 2014, through its subsidiary, Level 5 Beverage Company, Inc.(the “Purchaser”) (“Level 5”), the Company entered into an Agreement (the “Membership Interest Purchase Agreement”) with Avanzar Sales and Distribution, LLC, a California Limited Liability Company (“Avanzar”) to acquire an initial thirty percent ( 30% ) equity position and fifty-one percent ( 51% ) voting interest for the Purchase Price of $500,000 with an option to acquire an additional twenty-one percent ( 21% ) interest and Second Option to acquire up to seventy-five percent ( 75% ) of Avanzar. The acquisition broadens our base in the consumer packaged goods industry through vertical integration. The acquisition was accounted for in accordance with ASC 805, Business Combinations. As of April 30, 2015, all 3 options have been exercised. The Acquisition has been accounted for in accordance with accounting principles generally accepted in the United States (“U.S. GAAP”) for business combinations and accordingly, the Company’s assets and liabilities, excluding deferred income taxes, were recorded using their fair value as of October 24, 2014. Under SEC rules, Avanzar is considered the predecessor business to Minerco given Avanzar’s significant size compared to Minerco at the date of acquisition The basis of presentation is not consistent between the successor and predecessor entities and the financial statements are not presented on a comparable basis. As a result, the accompanying consolidated statements of operations, cash flows and comprehensive income (loss) are presented for two different reporting entities: Successor — relates to the financial periods and balance sheets succeeding the Membership Interest Purchase Agreement; and Predecessor — relates to the financial periods preceding the Acquisition (prior to October 24, 2014). Unless otherwise indicated, the “Company” as used throughout the remainder of the notes, refers to both the Successor and Predecessor.</t>
  </si>
  <si>
    <t>Going Concern</t>
  </si>
  <si>
    <t>Going Concern The Company was incorporated in Nevada on June 21, 2007. The Company was engaged in the exploration stage from its June 21, 2007 (inception) to May 27, 2010. In May 2010, it shifted its focus to developing, producing, and providing clean, renewable energy solutions in Central America. On October 16, 2012, the Company added an additional line of business, Level 5 Beverage Company, Inc., a progressive specialty beverage retailer which is now its primary focus. The Company has decided to divest of itself of its clean, renewable energy projects in Central America. The Company has evaluated its clean energy projects in Central America and has determined they are too capital intensive to pursue at this time. On May 5, 2015, effective April 30, 2015, the Company entered into a Securities Purchase Agreement (the "Agreement") with MSF International, Inc. a Belize corporation (the "Purchaser") for the sale to the Purchaser of all the Company's rights and title and interest in its (i) Chiligatoro Hydro-Electric Project and its earned interest therein; (ii) Iscan Hydro-Electric Project and its 10% royalty interest therein; and (iii) its Syab Wind Project and its 6% royalty interest therein (the “Assets”) .The purchase price consists of the assumption of Thirty Two Thousand Six Hundred Forty-Two US Dollars ( $32,642 ) of certain accounts payable of the Company and a note in the principal amount of Six Hundred Eighty Two Thousand Eight Hundred Fifty US Dollars ( $682,850 ) Dollars, accruing interest at a rate of 5% per annum, with interest payable quarterly commencing September 1, 2015 and the principal balance thereof and accrued and unpaid interest due and payable twelve (12) months after the date of its closing. The Company has transitioned its focus to its specialty beverage market retailer, Level 5 Beverage Company, Inc. and its products.</t>
  </si>
  <si>
    <t>Accounting Policies</t>
  </si>
  <si>
    <t>Accounting Policies Revenue recognition – The Company recognizes revenue when persuasive evidence exists, services have been rendered, the sales price is fixed or determinable, and collectability is reasonable assured. This typically occurs when the product is shipped for our manufacturing business and when it is delivered for our distribution business. We review the need for a sales allowance quarterly based on historical experience with each customer and the specifics of each arrangement. There were no sales allowance for the periods August 1, 2014 to October 24, 2014, October 25, 2014 to April 30, 2015 and the three and nine months ended April 30, 2014. Inventories - Inventories consist primarily of raw materials and packaging (which includes ingredients and supplies) and finished goods. Inventories are valued at the lower of cost or market. We determine cost on the basis of first-in, first-out methods. Goodwill and Other Intangible Assets -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4. When facts and circumstances indicate that the carrying value of definite-lived intangible assets may not be recoverable, management assesses the recoverability of the carrying value by preparing estimates of sales volume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Impairment charges related to intangible assets are generally recorded in the line item other operating charges or, to the extent they relate to equity method investees, in the line item equity income (loss) — net in our consolidated statements of income. Trade Accounts Receivable - Trade accounts receivable are recorded at the invoiced amount and do not bear interest. We review the need for an allowance for doubtful accounts quarterly based on historical experience with each customer and the specifics of each arrangement. There were no allowance for doubtful accounts for the periods August 1, 2014 to October 24, 2014, October 25, 2014 to April 30, 2015 and the three and nine months ended April 30, 2014. Property, Plant and Equipment - 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roperty, plant and equipment is provided using the straight-line method over their estimated useful lives. Maintenance costs are expensed as incurred. Gains or losses arising on the disposal of property, plant and equipment are determined as the difference between the proceeds from disposal and the carrying amount of the asset, and are included in other income (expense) in the consolidated statements of operations and comprehensive loss. Investments - Investments include available-for-sale securities. The net unrealized gains or losses on available-for-sale securities are recorded as a component of accumulated other comprehensive income, net of income taxes. Research and Development - Research and development costs, which consist primarily of outside labor, material and equipment, are expensed as incurred.</t>
  </si>
  <si>
    <t>Intangible Assets</t>
  </si>
  <si>
    <t>Goodwill and Intangible Assets Disclosure [Abstract]</t>
  </si>
  <si>
    <t xml:space="preserve">Intangible Assets Finite lived Intangible Assets, net, at April 30, 2015 and July 31, 2014 consists of: April 30, 2015 July 31, 2014 (Predecessor) VitaminFIZZ Name Licensing Rights $ 30,000 — Vitamin Creamer 75,000 — Accumulated Amortization $ (5,200 ) — Intangible Assets, net $ 99,800 — On February 26, 2013, the Company entered into an Agreement (the “Premium Product Development Agreement”) with Power Brands, LLC, a California Limited Liability Company (“Power Brands”) to render product development services for Level 5 Beverage Company, Inc. (“Level 5”). On February 26, 2013, the Company entered into an Agreement (the “Prototype Development Agreement”) with Power Brands to render prototype development services for Level 5. On November 21, 2013, through its subsidiary, Level 5, the Company entered into an Agreement with VITAMINFIZZ, L.P, a California Limited Partnership where the Company acquired the exclusive rights in North America to use VitaminFIZZ® on and in connection with the marketing, distribution and sale of the Brand. On June 24, 2014, Level 5 entered into an Agreement, effective June 20, 2014, with Vitamin Creamer LP, a limited partnership, where, among other things, Level 5 bought all right, title and interest to the (i) the Trademark “Vitamin Creamer”, and (ii) formulas and certain other intellectual property rights related to the Brand and the Products. The Company amortization expense of $1,753 and $0 during the three months ended April 30, 2015 and 2014 respectively and amortization expense of $3,505 and $0 during the nine months ended April 30, 2015 and 2014 respectively. The VitaminFIZZ Name Licensing Rights are being amortized over the remainder of the initial term of the 5 year licensing agreement. Vitamin Creamer was determined to have an indefinite useful life. VitaminFIZZ Brand Purchase Agreements - Big Red, Inc. On April 21, 2015, the Company through Level 5, Seller and Power Brands entered a limited partnership interest purchase agreement (the "Partnership Purchase Agreement") pursuant to which the Company purchased a partial interest from Seller totaling five percent ( 5% ) interest of the equity of VitaminFIZZ, LP ("the partnership") for a cash payment of $130,000 and the assumption by Level 5 of Seller's inventory of VitaminFIZZ branded aluminum can products. This is accounted for cash method investment. VitaminFIZZ Brand Purchase Agreements - Power Brands International, LLC On April 21, 2015, the Company through Level 5 and Power Brands entered into a Limited Partnership Purchase Agreement ("the PBI Agreement") whereby Level 5 agreed to purchase five percent ( 5% ) of its interest in VitaminFIZZ, LP from Power Brands for the purchase price of five hundred thousand dollars ( $500,000 ) of which two hundred thousands dollars ( $200,000 ) has been paid and and an additional Fifty Thousand Dollars ( $50,000 ) will be payable on the 15th day of each month commencing June 15, 2015. The PBI Agreement has Options to for Level 5 to acquire up to fifty-one percent ( 51% ) of VitaminFIZZ, LP (the "Partnership") as set forth below. a. At any time after the consummation by Level 5 of the purchase of the Initial 5% Interests from Power Brands and prior to January 15, 2016, Level 5 will have the right to notify Power Brands of its desire to acquire from Power Brands Additional Interests from the General Partner’s Equity representing an additional five percent ( 5% ) of the outstanding equity of the Partnership (the “Option 1 Additional Interests”), at a purchase price equal to Five Hundred Thousand Dollars ( $500,000 ) in cash or Company restricted stock at a fifty percent ( 50% ) discount to market or any combination thereof . The form of the purchase price, whether cash, restricted Company or combination thereof is made at the sole discretion of Power Brands and is payable in full on the date(s) specified herein. The Additional Interests when added to the Initial 5% Interests acquired by Level 5 will represent ten percent ( 10% ) of the outstanding equity of the Partnership on a fully diluted basis. This is accounted for cash method investment. b. At any time after the closing of the purchase of the Option 1 Additional Interests by Level 5 (the “Option 1 Closing”) and prior to the twelve month anniversary of the Option 1 Closing, Level 5 will have the right to notify Power Brands of its desire to acquire from Power Brands Additional Interests from the General Partner’s Equity representing an additional ten percent ( 10% ) of the outstanding equity of the Partnership on a fully diluted basis (the “Option 2 Additional Interests”), at a purchase price equal to Two Million Five Hundred Thousand Dollars ( $2,500,000 ) in cash or Company restricted stock at a fifty percent ( 50% ) discount to market or a combination thereof. The form of the purchase price, whether cash, restricted Company or combination thereof is made at the sole discretion of Power Brands and is payable in full on the date(s) specified herein. The Option 2 Additional Interests when added to the Option 1 Additional Interests and the Initial 5% Interests acquired by Level 5 will represent twenty percent ( 20% ) of the outstanding equity of the Partnership on a fully diluted basis. c. At any time after the closing of the purchase of the Option 2 Additional Interests by Level 5 (the “Option 2 Closing”) and prior to the twenty four month anniversary of the Option 2 Closing, Level 5 has the right to notify Power Brands of its desire to acquire from Power Brands Additional Interests from the General Partner’s Portion of the Equity representing an additional fifteen percent ( 15% ) of the outstanding equity of the Partnership on a fully diluted basis (the “Option 3 Additional Interests”), at a purchase price equal to Five Million Dollars ( $5,000,000 ) in cash or Company restricted stock at a fifty percent ( 50% ) discount to market or a combination thereof. The form of the purchase price, whether cash, restricted Company or combination thereof is made at the sole discretion of Power Brands and is payable in full on the date(s) specified herein. Power Brands will be paid two and one half percent ( 2.5% ) of the outstanding common stock of Company, as recorded at Company’s Transfer Agent on the date of the Option 3 Closing, in the form of Company restricted stock. The Option 3 Additional Interests when added to the Option 2 Additional Interests, the Option 1 Additional Interests and the Initial 5% Interests acquired by Level 5 will represent thirty-five percent ( 35% ) of the outstanding equity of the Partnership on a fully diluted basis. d. At any time after the closing of the purchase of the Option 3 Additional Interests by Level 5 (the “Option 3 Closing”) and prior to the twenty four month anniversary of the Option 3 Closing, Level 5 has the right to notify Power Brands of its desire to acquire from Power Brands Additional Interests representing an additional sixteen percent ( 16% ) from the General Partner’s Portion of the Equity of the Partnership on a fully diluted basis (the “Option 4 Additional Interests”), at a purchase price equal to Ten Million Dollars ( $10,000,000 ) in cash or Company restricted stock at a fifty percent ( 50% ) discount to market or a combination thereof. The form of the purchase price, whether cash, restricted Company or combination thereof is made at the sole discretion of Power Brands and is payable in full on the date(s) specified herein. Power Brands will be paid two and one half percent ( 2.5% ) of the outstanding common stock of Company, as recorded at Company’s Transfer Agent (the “Company Stock”) on the date of the Option 3 Closing, in the form of Company restricted stock. The Option 4 Additional Interests when added to the Option 3 Additional Interests, the Option 2 Additional Interests, the Option 1 Additional Interests and the Initial 5% Interests acquired by Level 5 will represent fifty one ( 51% ) of the outstanding equity of the Partnership on a fully diluted basis. </t>
  </si>
  <si>
    <t>Property and Equipment, Net</t>
  </si>
  <si>
    <t>Property, Plant and Equipment [Abstract]</t>
  </si>
  <si>
    <t>Property and Equipment, Net Equipment, net, at April 30, 2015 and July 31, 2014 consists of: Useful Life April 30, 2015 July 31, 2014 (Predecessor) Furniture and Fixtures 5 years $ 6,297 — Computer and Equipment 3 years 2,413 — Leasehold Improvements Remaining life of lease 830 — Capital Leases Term of lease 266,017 266,017 Accumulated Depreciation (151,380 ) (118,215 ) Property and Equipment, net $ 124,177 147,802 Depreciation expense was $21,360 , $11,021 and $32,703 for the period October 25, 2014 to April 30, 2015, for the period August 1 to October 24, 2014 and for the nine months ended April 30, 2014 respectively. Depreciation expense was $11,365 and $10,662 for three months ended April 30, 2015 and 2014 respectively.</t>
  </si>
  <si>
    <t>Inventory Disclosure [Abstract]</t>
  </si>
  <si>
    <t>Inventory, at April 30, 2015 and July 31, 2014 consists of: April 30, 2015 July 31, 2014 (Predecessor ) Raw Materials $ 154,855 — Work in progress — — Finished Goods 263,916 294,454 Inventory, net $ 418,771 294,454</t>
  </si>
  <si>
    <t>Prepaid Expenses</t>
  </si>
  <si>
    <t>Deferred Costs, Capitalized, Prepaid, and Other Assets Disclosure [Abstract]</t>
  </si>
  <si>
    <t>Prepaid Expenses, Current at April 30, 2015and July 31, 2014 consists of: April 30, 2015 July 31, 2014 (Predecessor) Prepaid Rent 2,021 — Prepaid Other 7,280 6,280 Prepaid Expenses $ 9,301 6,280 Prepaid Expenses Prepaid Expenses, Current at April 30, 2015and July 31, 2014 consists of: April 30, 2015 July 31, 2014 (Predecessor) Prepaid Rent 2,021 — Prepaid Other 7,280 6,280 Prepaid Expenses $ 9,301 6,280 On the June 25, 2014, the Company through Level 5 entered into a Brand Licensing Agreement with the Partnership which was effective November 21, 2013. Level 5 agreed to pay a licensing fee of $250,000 and no royalties shall be made to Licensor until such time as the aggregate royalty payments earned by Licensor exceed $250,000 . The $250,000 has been classified as Prepaid Expenses, Noncurrent on the balance sheet.</t>
  </si>
  <si>
    <t>Avanzar Acquisition</t>
  </si>
  <si>
    <t>Business Combinations [Abstract]</t>
  </si>
  <si>
    <t>Avanzar Acquisition On October 24, 2014, through its subsidiary, Level 5, the Company entered into an Agreement (the “Membership Interest Purchase Agreement”) with Avanzar Sales and Distribution, LLC (“ Company ”), a California Limited Liability Company (“Avanzar”) to acquire an initial thirty percent ( 30% ) equity position and fifty-one percent ( 51% ) voting interest for the Purchase Price of $500,000 with an option to acquire an additional twenty-one percent ( 21% ) interest and Second Option to acquire up to seventy-five percent ( 75% ) of Avanzar. The acquisition broadens the Company’s base in the beverage industry through vertical integration. The acquisition was accounted for in accordance with ASC 805, Business Combinations. On February 10, 2015, the Company completed the initial acquisition initiated in October, 2014. On March 24, 2015, Level 5 exercised its Initial Purchase Option to acquire an additional twenty-one percent ( 21% ). The consideration payable by Level 5 to Avanzar for the Initial Purchase Option to be acquired is an aggregate of Four Hundred Thousand Dollars ( $400,000 ), of which Two Hundred Thousand Dollars ( $250,000 ) has been paid and the remaining balance of Two Hundred Thousand Dollars ( $150,000 ), will be payable as follows: additional payments in amounts of at least Twenty-five Thousand Dollars ( $25,000 ) payable every 30 days until the aggregate of Four Hundred Thousand U.S Dollars ( $400,000 ) is paid in full no later than December 31, 2015. On April 30, 2015, Level 5 exercised Second Purchase Option to acquire an additional twenty-four percent ( 24% ). The consideration payable to the existing members of Avanzar for the Second Purchase Option to be acquired shall be an aggregate of One Million Seventy Hundred Fifty Thousand Dollars ( $1,750,000 ). The Company issued 336,543 shares of its Class C Preferred stock pursuant to the exercise of the Second Purchase Option to the six ( 6 ) existing members of Avanzar. Purchase Price. (a) The consideration payable by the Purchaser to Avanzar for the Initial Membership Interests acquired on the Initial Closing Date was Five Hundred Thousand Dollars ( $500,000 ), of whichall payments have been made. One hundred fifty thousand dollars ( $150,000 ) was paid prior to the Membership Purchase Agreement. (b) The consideration payable by the Purchaser to Avanzar for the Option to acquire twenty-one percent ( 21% ) of the Membership Interests to be acquired upon exercise of the Option is an aggregate amount of Four Hundred Thousand Dollars ( $400,000 ) which is payable within five days of Company’s receipt of a notice from Purchaser of its exercise of the Option, if Purchaser exercises the Option. (c) The consideration payable by the Purchaser to Avanzar for the Second Option Membership Interests to be acquired upon exercise of the Second Option (the “Second Option Purchase Price”) is equal to the greater of (i) an amount equal to three times the EBIT (earnings before interest and taxes) of Avanzar for the prior fiscal year; or (ii) One Million Seven Hundred Fifty Thousand Dollars ( $1,750,000 ). In the three months January 31, 2015, there was a purchase price allocation adjustment resulting in a reduction of total assets in the amount of $165,864 and a reduction of total liabilities in the amount of $199,882 which resulted in a reduction of goodwill in the amount of $10,205 . Due to the acquisition of Avanzar there was a change in fair value of the net liabilities acquired of $42,573 . Avanzar Purchase Price Allocation October 24, 2014 Purchase Price paid in Cash $ 300,000 Payable to Avanzar 200,000 Noncontrolling interest 506,193 Fair value of net assets (liabilities) acquired (723,132 ) Goodwill resulting from acquisition $ 716,940 Avanzar Condensed Statement of Net Assets Acquired October 24, 2014 Cash $ 950 Inventory 170,294 Prepaids 6,280 Investments 36,231 Capital Leases 136,781 Account Receivables 537,606 Total Assets 888,142 AP &amp; Accrued Liabilities (1,285,301 ) Line of Credit (102,723 ) Notes Payable (153,458 ) Capital Lease Obligations (69,792 ) Total Liabilities (1,611,274 ) Fair value of net assets acquired (723,132 ) The following unaudited pro forma information presents a summary of Minerco’s Condensed Consolidated Statement of Operations for the respective periods, as if the acquisition and related financing of Avanzar occurred on August 1, 2014: Three months ended April 30, 2015 Three months ended April 30, 2014 Nine months ended April 30, 2015 Nine months ended April 30, 2014 Revenues $ 614,887 $ 581,425 $ 1,859,298 $ 1,687,316 Net loss (586,054 ) (52,303 ) (2,687,227 ) (349,209 ) Total Comprehensive Loss (588,184 ) (52,302 ) (2,683,717 ) (349,209 )</t>
  </si>
  <si>
    <t>Investments, All Other Investments [Abstract]</t>
  </si>
  <si>
    <t>Investments The Company owns equity securities through its subsidiary Avanzar which were received for services performed which it accounts for as available-for-sale securities. As of April 30, 2015, securities amounted to $1,463 . Unrealized loss for the period October 25, 2014 to April 30, 2015 was $24,769 . Additionally, we owned a 50% equity stake in a brand purchased for $10,000 in 2011 through our subsidiary Avanzar. The investment was accounted for as a deposit on brand development. The brand has not yet been released commercially and as of April 30, 2015, it was written off and the company recognized an expense of $10,000 .</t>
  </si>
  <si>
    <t>Fair Value of Financial Instruments</t>
  </si>
  <si>
    <t>Fair Value Disclosures [Abstract]</t>
  </si>
  <si>
    <t>Fair Value of Financial Instru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following table sets forth by level with the fair value hierarchy the Company’s financial assets and liabilities measured at fair value on April 30, 2015. Level 1 Level 2 Level 3 Total Assets $ 1,463 $ — $ — $ 1,463 Liabilities Derivative Financial Instruments $ — $ — $ 161,652 $ 161,652 The following table sets forth by level with the fair value hierarchy the Company’s financial assets and liabilities measured at fair value on July 31, 2014 for the Company pre-acquisition of Avanzar. Level 1 Level 2 Level 3 Total Assets $ 23,250 $ — $ — $ 23,250 Liabilities Derivative Financial Instruments $ — $ — $ — $ —</t>
  </si>
  <si>
    <t>Convertible note payable and derivative liabilities</t>
  </si>
  <si>
    <t>Derivative Instruments and Hedging Activities Disclosure [Abstract]</t>
  </si>
  <si>
    <t>Convertible Note Payable and Derivative Liabilities</t>
  </si>
  <si>
    <t>Convertible note payable and derivative liabilities Prior the acquisition date and during the period August 1, 2014 to October 24, 2014, Minerco had received proceeds of $250,000 from a convertible promissory note. The note carries an interest rate of 8% . The note is convertible at a variable conversion price of 50% of the market price and shall be calculated using the lowest trading days during the preceding 20 days before conversion. Minerco also had $159,250 in convertible promissory notes in remaining outstanding balances as of October 24, 2014. These notes carry interest rates between 0% and 8% and are convertible at a variable conversion price of a fixed price of $0.00025 or 50% of the market price and shall be calculated using the lowest trading days during the preceding 5 to 20 days before conversion. The total principal due at October 24, 2014 and April 30, 2015 is $409,250 with an unamortized discount of $296,219 resulting in a balance of $113,031 and $125,000 with an unamortized discount of $55,822 resulting in a balance of $69,178 respectively. The Predecessor did not have derivative liabilities as of July 31, 2014. Due to their being no explicit limit to the number of shares to be delivered upon settlement of the above conversion options embedded in the Convertible Promissory Notes, the options are classified as derivative liabilities and recorded at fair value. Derivative Liability: As of April 30, 2015, the fair values of the conversion options on the convertible notes was determined to be $161,652 using a Black-Scholes option-pricing model. Upon the issuance dates of the Convertible Promissory Notes, $250,000 was recorded as debt discount and $235,037 was recorded as day one loss on derivative liability. During the nine months ended April 30, 2015 and 2014, the Company recorded a gain on mark-to-market of the conversion options of $5,335 and $0 , respectively. As of April 30, 2015 and July 31, 2014, the aggregate unamortized discount is $55,822 and $0 , respectively. The following table summarizes the derivative liabilities included in the consolidated balance sheet at April 30, 2015: Balance at July 31, 2014 (Predecessor) — Debt discount 250,000 Day one loss on fair value 235,037 Loss on change in fair value 3,047,731 Write off due to Conversion (2,390,565 ) Balance at October 24, 2014 (Successor) 1,142,203 Loss on change in fair value (5,335 ) Write off due to conversion (975,216 ) Balance at April 30, 2015 (Successor) 161,652 Pursuant to ASC 815, “Derivatives and Hedging,” the Company recognized the fair value of the embedded conversion feature of all the notes of $161,652 . The initial fair value of the derivative liability was determined using the Black Scholes option pricing model with a quoted market price of $0.0045 to $0.012 , a conversion price of $0.00025 to $0.0046 , expected volatility of 27% to 270% , no expected dividends, an expected term of one year and a risk-free interest rate of 0.01% to 0.10% . The discount on the convertible loan is accreted over the term of the convertible loan. During the period October 25, 2014 to ended April 30, 2015, the Company recorded accretion of $240,397 .</t>
  </si>
  <si>
    <t>Debt</t>
  </si>
  <si>
    <t>Debt Disclosure [Abstract]</t>
  </si>
  <si>
    <t>Debt Prior to the Acquisition date of October 24, 2014, Minerco had outstanding balances of $1,350,000 on its line of credit and $25,000 in notes payable under Level 5. Both of these are described below. Minerco Line of Credit On May 1, 2014, the Company entered into an Agreement (the “Line of Credit”) with Post Oak, LLC (the “Lender”), where, among other things, the Company and Lender entered into a Line of Credit Financing Agreement in the principal sum of up to Two Million Dollars ( $2,000,000 ), or such lesser amount as may be borrowed by the Company as Advances under this line of credit (the “Line of Credit”). On April 1, 2015, the Company increased the line of credit to Three Million Dollars ( $3,000,000 ). As of October 24 and April 30, 2015, the Company had $1,350,000 and $2,050,000 outstanding under the line of credit respectively. During the three months and nine months ended April 30, 2015, the Company converted $319,903 and $854,504 of principal and interest of the line of credit into 172,000 and 489,000 Series B Preferred shares and recorded a loss of $353,097 and $792,046 due the difference between the fair market value of $673,000 and $1,646,550 and note and interested converted to settle the debt respectively. There is no accounting impact for the modification as there were not associated fees with the line of credit. The summary of the Line of Credit is as: This Line of Credit bears interest at the rate of ten percent ( 10.00% ) per annum. The entire outstanding principal amount of this Line of Credit is due and payable on April 30, 2016 (the “Maturity Date”). Advances. Subject to the provisions of Section 2, the Company has the right, at any time or from time to time prior to the Maturity Date to request loans and advances from the Lender (individually an “Advance” and collectively, the “Advances”). Each such Advance is to be considered a legal promissory note, is to be in the amount of $250,000 , and is to be reflected on Schedule A to this Line of Credit and initialed as received by an officer or director of the Company. The Lender is not be under any obligation to make advances under this Line of Credit. Use of Proceeds. All proceeds received by the Company from each Advance made by the Lender under this Line of Credit are to be used by the Company for expenses incurred by the Company in connection with working capital and any other operating expenses determined to be necessary by the Company. Interest Payments, Balloon Payment. The Company pays interest at the rate of ten percent ( 10.00% ) per annum, calculated on a per day basis for each Advance made by Lender, and the Company is obligated to make one interest payment in twelve (12) months and one interest payment in eighteen (18) months. The Company is obligated to make a payment for the entire unpaid balance of all Advances, plus any accrued unpaid interest, as per a “balloon” payment, in two ( 2 ) years from the date of the Line of Credit. Level 5 Notes Payable During the year ended July 31, 2014, Level 5 received proceeds of $50,000 from promissory notes. These notes have an interest rate of 10% and mature between July 6, 2014 and July 24, 2014. The total principal due as of October 24 and April 30, 2015 is $25,000 and $0 respectively. During the three months and nine monthss ended April 30, 2015, Level 5 converted $27,747 of principal in interest of the notes payable into 6,000,000 shares of common stock of the Company and recorded a loss of $23,253 due the difference between the fair market value of $51,000 and note and interested converted to settle the debt. Avanzar Notes Payable Avanzar has received proceeds from various unrelated third parties and these notes have an interest rate of between 8% and 12% and mature between February 28, 2015 and December 31, 2015. The total principal due as of April 30, 2015 is $149,970 . A schedule of the notes payable are below: Principal at 7/31/2014 Principal at 4/30/2015 Interest Rate Maturity $ 20,000 $ — 8 % On demand $ 20,000 $ 20,000 8 % On demand $ 10,000 $ 10,000 8 % On demand $ 20,000 $ 20,000 8 % On demand $ 49,970 $ 49,970 12 % August 31, 2015 $ 10,000 $ 10,000 Non-interest bearing On Demand $ 20,000 $ 20,000 8 % December 31, 2015 $ 20,000 $ — 8 % On demand $ — $ 20,000 8 % On demand The holders of the non-on demand notes above with maturity dates have the right to convert the unpaid principal at maturity into conversion units at the rate of one dollar and no cents. If the holders convert, these conversions do not impact the equity ownership of the Company, they will come out of the pre-existing members’ equity ownership. Avanzar Line of Credit On May 27, 2014, Avanzar signed a line of credit with BFS West Capital for a principal amount of $168,000 payable over 15 months . As of April 30, 2015, $35,326 is outstanding. The current interest rate is 29.6% .</t>
  </si>
  <si>
    <t>Common Stock</t>
  </si>
  <si>
    <t>Equity [Abstract]</t>
  </si>
  <si>
    <t>Common Stock Prior to the Acquisition of Avanzar on October 24, 2014, the Company had issued the below shares during the period August 1, 2014 to October 24, 2014. During the period August 1, 2014 to October 24, 2014, the Company issued 353,597,475 common shares for the conversion of $156,785 convertible promissory notes. These notes converted at conversion rates between $0.00025 and $0.0026 . On August 8, 2014, the Company issued 250,000 common shares for consulting services. The shares vested immediately. The fair value of these shares was determined to be $2,850 and was expensed as stock compensation. On September 3, 2014, the Company issued 10,000,000 common shares for consulting services. The shares vested immediately. The fair value of these shares was determined to be $82,000 and was expensed as stock compensation. On September 4, 2014, the Company issued 12,000,000 common shares for consulting services. The shares vested immediately. The fair value of these shares was determined to be $94,800 and was expensed as stock compensation. On September 4, 2014, the Company issued 8,000,000 common shares for consulting services. The shares vested immediately. The fair value of these shares was determined to be $63,200 and was expensed as stock compensation. On September 8, 2014, the Company issued 250,000 common shares for consulting services. The shares vested immediately. The fair value of these shares was determined to be $1,725 and was expensed as stock compensation. On September 16, 2014, the Company issued 1,000,000 common shares under the Key Employee and Distributor Incentive Plan in two (2) transactions. The shares vested immediately. The fair value of these shares was determined to be $6,700 and was expensed as stock compensation. On October 8, 2014, the Company issued 250,000 common shares for consulting services. The shares vested immediately. The fair value of these shares was determined to be $1,625 and was expensed as stock compensation. Subsequent to the Acquisition date of October 24, 2014, Minerco has issued following shares: On November 8, 2014, the Company issued 250,000 common shares for consulting services. The shares vested immediately. The fair value of these shares was determined to be $1,000 and was expensed as stock compensation. On December 11, 2014, the Company issued 250,000 common shares for consulting services. The shares vested immediately. The fair value of these shares was determined to be $925 and was expensed as stock compensation. On January 6, 2015, the Company exchanged 60,000 shares of Series B Preferred for 30,000,000 shares of common stock. On January 6, 2015, the Company exchanged 207,000 shares of Series B Preferred for 103,500,000 shares of common stock. On January 9, 2015, the Company issued 250,000 common shares for consulting services. The shares vested immediately. The fair value of these shares was determined to be $1,775 and was expensed as stock compensation. On January 16, 2015, the Company issued 2,000,000 common shares under the Key Employee and Distributor Incentive Plan in three (3) transactions. The shares vested immediately. The fair value of these shares was determined to be $22,800 and was expensed as stock compensation. On January 28, 2015, the Company issued 6,000,000 common shares to settle debt and interest of $27,747 and recorded a loss of $23,253 . On January 30, 2015, the Company exchanged 100,000 shares of Series B Preferred for 50,000,000 shares of common stock. On February 9, 2015, the Company issued 250,000 common shares for consulting services. The shares vested immediately. The fair value of these shares was determined to be $2,625 and was expensed as stock compensation. On February 26, 2015, the Company exchanged 132,000 shares of Series B Preferred for 66,000,000 shares of common stock. On April 2, 2015, the Company exchanged 60,000 shares of Series B Preferred for 30,000,000 shares of common stock. On April 27, 2015, the Company exchanged 50,000 shares of Series B Preferred for 25,000,000 shares of common stock. During the period October 25, 2014 to April 30, 2015, the Company issued, 311,336,088 common shares for the conversion of $301,296 convertible promissory notes. These notes converted at conversion rates between $0.00025 and $0.00255 .</t>
  </si>
  <si>
    <t>Preferred Stock 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On January 11, 2011, the Company authorized 25,000,000 shares of unclassified preferred stock. 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 Dividends The Series B Shares accrue dividends at the rate per annum equal to 8% of the Stated Value which initially is ten dollars per share payable in cash; provided that after an initial public offering of the Company’s common stock the dividends may be paid at the option of the Company in cash or additional shares of common stock. Conversion Each Series B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shall be equal to $0.02 . The Series B Shares automatically convert to common stock immediately prior to the closing of a firmly underwritten public offering for gross offering proceeds of at least $10,000,000 or upon the consent of two-thirds of the holders of Series B Shares. Redemption The Company has the right to redeem the Series B Shares at any time at a price per share equal to the Stated Value multiplied by 125% . Liquidation In the event of a liquidation, dissolution or winding up of the Company and other Liquidation Events as defined in the Certificate of Designations, holders of Series B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 Anti-Dilution The Series B Shares are entitled to weighted average anti-dilution protection under certain circumstances specified in the Certificate of Designations. Voting Except as otherwise required by law and except as set forth below, holders of Series B Shares will, on an as-converted basis, vote together with the Common Stock as a single class. Each holder of Series B Shares is entitled to cast the number of votes equal to five times the number of shares of Common Stock into which such shares of Series B Shares could be converted at the record date for determining stockholders entitled to vote at the meeting. On September 10, 2014, the Company issued 500,000 Class B convertible preferred shares to its Chief Executive Officer valued at $0.0062 or $1,550,000 . The Company recognized this as compensation and will amortize this over the duration of the employment agreement which ends on July 31, 2019. The total expense for the period October 25, 2004 to April 30, 2015 is $157,171 . On September 10, 2014, the Company issued 500,000 Class B convertible preferred shares to its Chief Financial Officer valued at $0.0062 or $1,550,000 . The Company recognized this as compensation and will amortize this over the duration of the employment agreement which ends on July 31, 2019. The total expense for the period October 25, 2004 to April 30, 2015 is $157,171 . During the three months and nine months ended April 30, 2015, the Company converted $319,903 and $854,504 of principal and interest of the line of credit into 172,000 and 489,000 Series B Preferred shares and recorded a loss of $353,097 and $792,046 due the difference between the fair market value of $673,000 and $1,646,550 and note and interested converted to settle the debt respectively. On January 7, 2015, the Company filed a Certificate of Designations for the creation of a class of Series C Preferred Stock with the Nevada Secretary of State. The number of shares constituting Series C Preferred is 1,000,000 . The stated value is $20.00 per share. The holders of the Series C Preferred are also entitled to a liquidation preference equal to the stated value plus all accrued and unpaid dividends. Each share of Series C Preferred is convertible into 1,000 shares of common stock; however the conversion price is subject to adjustment. Holders of shares of Series C Preferred vote together with the common stock as a single class and each holder of Series C Preferred shall be entitled to 5 votes for each share of Common Stock into which such shares of Series C Preferred held by them could be converted. The Company has the right to redeem the shares of Series C Preferred at any time after the date of issuance at a per share price equal to 125% of the stated value. On January 7, 2015, Minerco Resources, Inc. (“we” or the “Company”) entered into an Agreement (the “Exchange Agreement”) with V. Scott Vanis, an individual and our Principal Executive Officer (“Vanis”), where, among other things, the Company and Vanis exchange Vanis’ five hundred thousand ( 500,000 ) shares of the Company’s Class ‘B’ Preferred stock and all accrued and unpaid dividends for two hundred fifty thousand ( 250,000 ) shares of the Company’s Class ‘C’ Preferred stock. On January 7, 2015, Minerco Resources, Inc. (“we” or the “Company”) entered into an Agreement (the “Exchange Agreement”) with Sam J Messina III, an individual and our Principal Accounting Officer (“Messina”), where, among other things, the Company and Messina exchange Messina’s five hundred thousand ( 500,000 ) shares of the Company’s Class ‘B’ Preferred stock and all accrued and unpaid dividends for two hundred fifty thousand ( 250,000 ) shares of the Company’s Class ‘C’ Preferred stock. On April 30, 2015, Level 5 exercised Second Purchase Option to acquire an additional twenty-four percent ( 24% ). The consideration payable to the existing members of Avanzar for the Second Purchase Option to be acquired shall be an aggregate of One Million Seventy Hundred Fifty Thousand Dollars ( $1,750,000 ). The company issued 336,543 shares of its Class C Preferred stock pursuant to the exercise of the Second Purchase Option to the six ( 6 ) existing members of Avanzar. During the period October 25, 2014 to April 30, 2015, the Company had $171,317 in preferred dividends offset by $111,781 forgiven by our Chief Executive Officer and our Chief Financial Officer for a net of $59,536 .</t>
  </si>
  <si>
    <t>Related Parties</t>
  </si>
  <si>
    <t>Related Party Transactions [Abstract]</t>
  </si>
  <si>
    <t>Related Parties As of April 30, 2015, the Company owes its current Chief Executive Officer $182,661 ( $13,911 – pre-merger July 31, 2014) in accrued salary ( $18,750 per month) and $181,044 ( $3,178 – pre-merger July 31, 2014) for advances made to the Company. The Company owes its current Chief Financial Officer $15,000 ( $2,500 – pre-merger July 31, 2014) in accrued salary ( $12,500 per month. The advances are due on demand and non interest bearing. Avanzar has no monies owed related parties as of April 30, 2015 or July 31, 2014.</t>
  </si>
  <si>
    <t>Commitments</t>
  </si>
  <si>
    <t>Commitments and Contingencies Disclosure [Abstract]</t>
  </si>
  <si>
    <t>Commitments Capital Leases We have a capital leases for property and equipment through our subsidiary Avanzar. At April 30, 2015, total future minimum payments on our capital lease were as follows: 2015 $ 33,183 2016 22,712 2017 1,670 Total $ 57,565 Operating Leases We have an operating lease for Arizona office. At April 30, 2015, total future minimum payments on our operating lease were as follows: 2015 $ 3,065 2016 1,022 Total $ 4,087 Brand Licensing Agreements VITAMINFIZZ ® On November 21, 2013, through its subsidiary, Level 5, the Company entered into an Agreement with VITAMINFIZZ, L.P (“Licensor”), a California Limited Partnership where Level 5 acquired the exclusive rights in North America to use VitaminFIZZ® on and in connection with the marketing, distribution and sale of the Brand. Level 5 agreed to pay a licensing fee of $250,000 and no royalties shall be made to Licensor until such time as the aggregate royalty payments earned by Licensor exceed $250,000 . Licensor retained a 49% equity interest in all net profit. A milestone payment of $1,000,000 is due to Licensor when net sales exceed $25,000,000 . Brand Acquisition Agreements VITAMIN CREAMER ® On June 24, 2014, Level 5 entered into an Agreement, effective June 20, 2014, with Vitamin Creamer LP (“VC”), a limited partnership, where, among other things, Level 5 bought all right, title and interest to the (i) the Trademark “Vitamin Creamer”, and (ii) formulas and certain other intellectual property rights related to the Brand and the Products. The purchase price is $100,000 of which $50,000 was paid during 2014 and $50,000 is due within 24 months after closing. VC retained a 5% equity interest in all net profits. VITAMINFIZZ ® - acquisition from Big Red, Inc. On April 21, 2015, the Company through Level 5, Big Red, Inc. ("Seller") and Power Brands entered a limited partnership interest purchase agreement to purchase a partial interest from Seller totaling five percent ( 5% ) interest of the equity of VitaminFIZZ, LP ("the Partnership") for a cash payment of $130,000 and the assumption by Level 5 of Seller's inventory of VitaminFIZZ branded aluminum can products. VITAMINFIZZ ® - acquisition from Power Brands International, LLC On April 21, 2015, the Company through Level 5 and Power Brands entered into a Limited Partnership Purchase Agreement ("the PBI Agreement") whereby Level 5 agreed to purchase five percent ( 5% ) of its interest in VitaminFIZZ, LP from Power Brands for the purchase price of five hundred thousand dollars ( $500,000 ) of which two hundred thousands dollars ( $200,000 ) has been paid and and an additional Fifty Thousand Dollars ( $50,000 ) will be payable on the 15th day of each month commencing June 15, 2015. The PBI Agreement has Options to for Level 5 to acquire up to fifty-one percent ( 51% ) of VitaminFIZZ, LP. See Note 4 for Option terms. Employment Agreements On September 10, 2014, the Company entered into an exclusive employment agreement with V. Scott Vanis to serve as our Chief Executive Officer, President and Secretary. The agreement is for a term of five years and one month beginning retroactively on July 9, 2014 and ending July 31, 2019. An Extension to the Term must be agreed upon in writing and executed by the Company and Mr. Vanis no later than 5 p.m. Eastern Standard Time on July 31, 2019. Mr. Vanis will be paid a salary of $225,000 per annum beginning on July 9, 2014. If revenues exceed $25 million, then Mr. Vanis’ salary will be increased to $450,000 per annum. If revenues exceed $50 million, then Mr. Vanis’ salary will be increased to $675,000 per annum. Mr. Vanis was issued 500,000 shares of Series B Preferred stock, upon the effective date of the agreement of which 500,000 shares and all accrued dividends were exchanged for 250,000 Series C Preferred Stock on January 7, 2015. If Mr. Vanis voluntarily terminates his employment with the Company or if a petition for Chapter 7 bankruptcy is filed by the Company resulting in an adjudication of bankruptcy within 12 months of the date of the agreement, all shares granted will be cancelled. If Mr. Vanis voluntarily terminates his employment with the Company or if a petition for Chapter 7 bankruptcy is filed by the Company resulting in an adjudication of bankruptcy after twelve months and before 24 months of the date of the agreement, Four Hundred Thousand ( 400,000 ) shares granted to him will be returned. If Mr. Vanis voluntarily terminates his employment with the Company or if a petition for Chapter 7 bankruptcy is filed by the Company resulting in an adjudication of bankruptcy after twenty four months and before 36 months of the date of the agreement, Three Hundred Thousand ( 300,000 ) s shares granted to him will be returned. If Mr. Vanis voluntarily terminates his employment with the Company or if a petition for Chapter 7 bankruptcy is filed by the Company resulting in an adjudication of bankruptcy after thirty six months and before 48 months of the date of the agreement, Two Hundred Thousand ( 200,000 ) shares granted to him will be returned. If there is a sale of all or substantially all of the assets or a merger in which the Company is not the surviving entity, Mr. Vanis will be entitled to receive an additional amount of shares of common stock in the Company which would equal Five percent ( 5% ) of the final value of the transaction. Further, Mr. Vanis will be entitled to such additional bonus, if any, as may be granted by the Board (with Mr. Vanis abstaining from any vote thereon) or compensation or similar committee thereof in the Board's (or such committee's) sole discretion based upon Employee's performance of his Services under the Agreement. On September 10, 2014, the Company entered into an exclusive employment agreement with Sam J Messina III to serve as our Chief Financial Officer, and Treasurer. The agreement is for a term of five years and one month beginning retroactively on July 1, 2014 and ending July 31, 2019. An Extension to the Term must be agreed upon in writing and executed by the Company and Mr. Messina no later than 5 p.m. Eastern Standard Time on July 31, 2019. Mr. Messina will be paid a salary of $150,000 per annum beginning on July 1, 2014. If revenues exceed $25 million, then Mr. Messina’s salary will be increased to $300,000 per annum. If revenues exceed $50 million, then Mr. Messina’s salary will be increased to $450,000 per annum. Mr. Messina was issued 500,000 shares of Series B Preferred stock, upon the effective date of the agreement of which 500,000 shares and all accrued dividends were exchanged for 250,000 Series C Preferred Stock on January 7, 2015. If Mr. Messina voluntarily terminates his employment with the Company or if a petition for Chapter 7 bankruptcy is filed by the Company resulting in an adjudication of bankruptcy within 12 months of the date of the agreement, all shares granted will be cancelled. If Mr. Messina voluntarily terminates his employment with the Company or if a petition for Chapter 7 bankruptcy is filed by the Company resulting in an adjudication of bankruptcy after twelve months and before 24 months of the date of the agreement, Four Hundred Thousand ( 400,000 ) shares granted to him will be returned. If Mr. Messina voluntarily terminates his employment with the Company or if a petition for Chapter 7 bankruptcy is filed by the Company resulting in an adjudication of bankruptcy after twenty four months and before 36 months of the date of the agreement, Three Hundred Thousand ( 300,000 ) shares granted to him will be returned. If Mr. Messina voluntarily terminates his employment with the Company or if a petition for Chapter 7 bankruptcy is filed by the Company resulting in an adjudication of bankruptcy after thirty six months and before 48 months of the date of the agreement, Two Hundred Thousand ( 200,000 ) shares granted to him will be returned. If there is a sale of all or substantially all of the assets or a merger in which the Company is not the surviving entity, Mr. Messina will be entitled to receive an additional amount of shares of common stock in the Company which would equal Three percent ( 3% ) of the final value of the transaction. Further, Mr. Messina will be entitled to such additional bonus, if any, as may be granted by the Board (with Mr. Messina abstaining from any vote thereon) or compensation or similar committee thereof in the Board's (or such committee's) sole discretion based upon Employee's performance of his Services under the Agreement.</t>
  </si>
  <si>
    <t>Noncontrolling Interest [Abstract]</t>
  </si>
  <si>
    <t>Noncontolling Interest The Company owns 70.3% of its subsidiary Level 5. The remaining 29.7% is owned by unrelated third parties. Level 5 owns 75% equity interest of Avanzar Sales and Distribution, LLC. The net loss attributable to noncontrolling interest for the period October 25, 2014 to April 30, 2015 was $411,544 .</t>
  </si>
  <si>
    <t>Sale of Discontinued Operations</t>
  </si>
  <si>
    <t>Discontinued Operations and Disposal Groups [Abstract]</t>
  </si>
  <si>
    <t>Sale of Discontinued Operations On May 5, 2015, effective April 30, 2015, the Company entered into a Securities Purchase Agreement (the "Agreement") with MSF International, Inc. a Belize corporation for the sale to the Purchaser of all the Company's rights and title and interest in its (i) Chiligatoro Hydro-Electric Project and its earned interest therein; (ii) Iscan Hydro-Electric Project and its 10% royalty interest therein; and (iii) its Syab Wind Project and its 6% royalty interest therein (the “Assets”) .The purchase price shall consist of the assumption of Thirty Two Thousand Six Hundred Forty-two US Dollars ( $32,642 ) of certain accounts payable of the Company and a note in the principal amount of Six Hundred Eighty Two Thousand Eight Hundred Fifty US Dollars ( $682,850 ) Dollars, accruing interest at a rate of 5% per annum, with interest payable quarterly commencing September 1, 2015 and the principal balance thereof and accrued and unpaid interest due and payable twelve (12) months after the date of its closing.</t>
  </si>
  <si>
    <t>Correction of Prior Quarter Information</t>
  </si>
  <si>
    <t>Accounting Changes and Error Corrections [Abstract]</t>
  </si>
  <si>
    <t>Correction of Prior Quarter Information During the period October 25, 2014 to April 30, 2015, the Company identified an error in the July 31, 2014 previous period which included an understatement in sales offset by overstatement of prepaid expense and inventory and the understatement of account payable. This resulted in an overstatement of current liabilities $203,981 and the overstatement of current assets by $154,112 as of July 31, 2014 and an overstatement of net loss of $49,869 at the twelve months ended July 31, 2014.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the July 31, 2014 financial statements.</t>
  </si>
  <si>
    <t>Subsequent Events</t>
  </si>
  <si>
    <t>Subsequent Events [Abstract]</t>
  </si>
  <si>
    <t>Subsequent Events On May 26, 2015, we issued 17,124,549 common shares in one (1) transaction upon conversion of a convertible promissory note dated October 22, 2015. On June 2, 2015, we entered into a Securities Purchase Agreement and Convertible Promissory Note for $250,000 . The convertible note carries an 8% rate of interest and the Note is convertible into common stock at a variable conversion price of 50% of the market price which shall be calculated as the lower of the lowest day during the preceding 20 days before conversion. On June 9, 2015, we issued 25,497,342 common shares in one (1) transaction upon conversion of a convertible promissory note dated October 22, 2015.</t>
  </si>
  <si>
    <t>Accounting Policies (Policies)</t>
  </si>
  <si>
    <t>Revenue recognition</t>
  </si>
  <si>
    <t>Revenue recognition – The Company recognizes revenue when persuasive evidence exists, services have been rendered, the sales price is fixed or determinable, and collectability is reasonable assured. This typically occurs when the product is shipped for our manufacturing business and when it is delivered for our distribution business. We review the need for a sales allowance quarterly based on historical experience with each customer and the specifics of each arrangement. There were no sales allowance for the periods August 1, 2014 to October 24, 2014, October 25, 2014 to April 30, 2015 and the three and nine months ended April 30, 2014.</t>
  </si>
  <si>
    <t>Inventories</t>
  </si>
  <si>
    <t>Inventories - Inventories consist primarily of raw materials and packaging (which includes ingredients and supplies) and finished goods. Inventories are valued at the lower of cost or market. We determine cost on the basis of first-in, first-out methods.</t>
  </si>
  <si>
    <t>Goodwill and Other Intangible Assets</t>
  </si>
  <si>
    <t>Goodwill and Other Intangible Assets -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1 to 20 years. Refer to Note 4. When facts and circumstances indicate that the carrying value of definite-lived intangible assets may not be recoverable, management assesses the recoverability of the carrying value by preparing estimates of sales volume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 We test intangible assets determined to have indefinite useful lives, including trademarks, franchise rights and goodwill, for impairment annually, or more frequently if events or circumstances indicate that assets might be impaired. Our Company performs these annual impairment reviews as of the first day of our third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The Company has the option to perform a qualitative assessment of indefinite-lived intangible assets, other than goodwill, prior to completing the impairment test described above. The Company must assess whether it is more likely than not that the fair value of the intangible asset is less than its carrying amount. If the Company concludes that this is the case, it must perform the testing described above. Otherwise, the Company does not need to perform any further assessment. 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 The Company has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the Company concludes that this is the case, it must perform the two-step process. Otherwise, the Company will forego the two-step process and does not need to perform any further testing. Impairment charges related to intangible assets are generally recorded in the line item other operating charges or, to the extent they relate to equity method investees, in the line item equity income (loss) — net in our consolidated statements of income.</t>
  </si>
  <si>
    <t>Trade Account Receivables</t>
  </si>
  <si>
    <t>Trade Accounts Receivable - Trade accounts receivable are recorded at the invoiced amount and do not bear interest. We review the need for an allowance for doubtful accounts quarterly based on historical experience with each customer and the specifics of each arrangement. There were no allowance for doubtful accounts for the periods August 1, 2014 to October 24, 2014, October 25, 2014 to April 30, 2015 and the three and nine months ended April 30, 2014.</t>
  </si>
  <si>
    <t>Property, Plant and Equipment</t>
  </si>
  <si>
    <t>Property, Plant and Equipment - Property, plant and equipment obtained in business acquisitions are recorded at their estimated fair value as of the acquisition date. Expenditures for new property, plant and equipment, and improvements that extend the useful life or functionality of the asset are recorded at their cost of acquisition or construction. Depreciation on property, plant and equipment is provided using the straight-line method over their estimated useful lives. Maintenance costs are expensed as incurred. Gains or losses arising on the disposal of property, plant and equipment are determined as the difference between the proceeds from disposal and the carrying amount of the asset, and are included in other income (expense) in the consolidated statements of operations and comprehensive loss.</t>
  </si>
  <si>
    <t>Investments - Investments include available-for-sale securities. The net unrealized gains or losses on available-for-sale securities are recorded as a component of accumulated other comprehensive income, net of income taxes.</t>
  </si>
  <si>
    <t>Research and Development - Research and development costs, which consist primarily of outside labor, material and equipment, are expensed as incurred.</t>
  </si>
  <si>
    <t>Intangible Assets (Tables)</t>
  </si>
  <si>
    <t>Schedule of Finite-Lived Intangible Assets</t>
  </si>
  <si>
    <t>Finite lived Intangible Assets, net, at April 30, 2015 and July 31, 2014 consists of: April 30, 2015 July 31, 2014 (Predecessor) VitaminFIZZ Name Licensing Rights $ 30,000 — Vitamin Creamer 75,000 — Accumulated Amortization $ (5,200 ) — Intangible Assets, net $ 99,800 —</t>
  </si>
  <si>
    <t>Property and Equipment, Net (Tables)</t>
  </si>
  <si>
    <t>Equipment, net, at April 30, 2015 and July 31, 2014 consists of: Useful Life April 30, 2015 July 31, 2014 (Predecessor) Furniture and Fixtures 5 years $ 6,297 — Computer and Equipment 3 years 2,413 — Leasehold Improvements Remaining life of lease 830 — Capital Leases Term of lease 266,017 266,017 Accumulated Depreciation (151,380 ) (118,215 ) Property and Equipment, net $ 124,177 147,802</t>
  </si>
  <si>
    <t>Inventory (Tables)</t>
  </si>
  <si>
    <t>Schedule of Inventory, Current</t>
  </si>
  <si>
    <t>Inventory Inventory, at April 30, 2015 and July 31, 2014 consists of: April 30, 2015 July 31, 2014 (Predecessor ) Raw Materials $ 154,855 — Work in progress — — Finished Goods 263,916 294,454 Inventory, net $ 418,771 294,454</t>
  </si>
  <si>
    <t>Prepaid Expenses (Tables)</t>
  </si>
  <si>
    <t>Deferred Costs, Capitalized, Prepaid, and Other Assets Disclosure [Table Text Block]</t>
  </si>
  <si>
    <t>Avanzar Acquisition (Tables)</t>
  </si>
  <si>
    <t>Schedule of Business Acquisitions, by Acquisition</t>
  </si>
  <si>
    <t>Avanzar Purchase Price Allocation October 24, 2014 Purchase Price paid in Cash $ 300,000 Payable to Avanzar 200,000 Noncontrolling interest 506,193 Fair value of net assets (liabilities) acquired (723,132 ) Goodwill resulting from acquisition $ 716,940</t>
  </si>
  <si>
    <t>Schedule of Recognized Identified Assets Acquired and Liabilities Assumed</t>
  </si>
  <si>
    <t>Avanzar Condensed Statement of Net Assets Acquired October 24, 2014 Cash $ 950 Inventory 170,294 Prepaids 6,280 Investments 36,231 Capital Leases 136,781 Account Receivables 537,606 Total Assets 888,142 AP &amp; Accrued Liabilities (1,285,301 ) Line of Credit (102,723 ) Notes Payable (153,458 ) Capital Lease Obligations (69,792 ) Total Liabilities (1,611,274 ) Fair value of net assets acquired (723,132 )</t>
  </si>
  <si>
    <t>Business Acquisition, Pro Forma Information</t>
  </si>
  <si>
    <t>The following unaudited pro forma information presents a summary of Minerco’s Condensed Consolidated Statement of Operations for the respective periods, as if the acquisition and related financing of Avanzar occurred on August 1, 2014: Three months ended April 30, 2015 Three months ended April 30, 2014 Nine months ended April 30, 2015 Nine months ended April 30, 2014 Revenues $ 614,887 $ 581,425 $ 1,859,298 $ 1,687,316 Net loss (586,054 ) (52,303 ) (2,687,227 ) (349,209 ) Total Comprehensive Loss (588,184 ) (52,302 ) (2,683,717 ) (349,209 )</t>
  </si>
  <si>
    <t>Fair Value of Financial Instruments (Tables)</t>
  </si>
  <si>
    <t>Schedule of Fair Value, Assets and Liabilities Measured on Recurring Basis</t>
  </si>
  <si>
    <t>The following table sets forth by level with the fair value hierarchy the Company’s financial assets and liabilities measured at fair value on April 30, 2015. Level 1 Level 2 Level 3 Total Assets $ 1,463 $ — $ — $ 1,463 Liabilities Derivative Financial Instruments $ — $ — $ 161,652 $ 161,652 The following table sets forth by level with the fair value hierarchy the Company’s financial assets and liabilities measured at fair value on July 31, 2014 for the Company pre-acquisition of Avanzar. Level 1 Level 2 Level 3 Total Assets $ 23,250 $ — $ — $ 23,250 Liabilities Derivative Financial Instruments $ — $ — $ — $ —</t>
  </si>
  <si>
    <t>Convertible Note Payable and Derivative Liabilities (Tables)</t>
  </si>
  <si>
    <t>Schedule of Derivative Liabilities at Fair Value</t>
  </si>
  <si>
    <t>The following table summarizes the derivative liabilities included in the consolidated balance sheet at April 30, 2015: Balance at July 31, 2014 (Predecessor) — Debt discount 250,000 Day one loss on fair value 235,037 Loss on change in fair value 3,047,731 Write off due to Conversion (2,390,565 ) Balance at October 24, 2014 (Successor) 1,142,203 Loss on change in fair value (5,335 ) Write off due to conversion (975,216 ) Balance at April 30, 2015 (Successor) 161,652</t>
  </si>
  <si>
    <t>Debt (Tables)</t>
  </si>
  <si>
    <t>Schedule of Debt</t>
  </si>
  <si>
    <t>A schedule of the notes payable are below: Principal at 7/31/2014 Principal at 4/30/2015 Interest Rate Maturity $ 20,000 $ — 8 % On demand $ 20,000 $ 20,000 8 % On demand $ 10,000 $ 10,000 8 % On demand $ 20,000 $ 20,000 8 % On demand $ 49,970 $ 49,970 12 % August 31, 2015 $ 10,000 $ 10,000 Non-interest bearing On Demand $ 20,000 $ 20,000 8 % December 31, 2015 $ 20,000 $ — 8 % On demand $ — $ 20,000 8 % On demand</t>
  </si>
  <si>
    <t>Commitments (Tables)</t>
  </si>
  <si>
    <t>Schedule of Future Minimum Lease Payments for Capital Leases</t>
  </si>
  <si>
    <t>At April 30, 2015, total future minimum payments on our capital lease were as follows: 2015 $ 33,183 2016 22,712 2017 1,670 Total $ 57,565</t>
  </si>
  <si>
    <t>Schedule of Future Minimum Rental Payments for Operating Leases</t>
  </si>
  <si>
    <t>We have an operating lease for Arizona office. At April 30, 2015, total future minimum payments on our operating lease were as follows: 2015 $ 3,065 2016 1,022 Total $ 4,087</t>
  </si>
  <si>
    <t>Basis of Presentation Basis of Presentation (Details) - USD ($)</t>
  </si>
  <si>
    <t>Feb. 27, 2015</t>
  </si>
  <si>
    <t>May. 31, 2015</t>
  </si>
  <si>
    <t>Jul. 31, 2011</t>
  </si>
  <si>
    <t>Noncontrolling Interest [Line Items]</t>
  </si>
  <si>
    <t>Ownership percentage of parent</t>
  </si>
  <si>
    <t>50.00%</t>
  </si>
  <si>
    <t>Avanzar Sales and Marketing LLC [Member]</t>
  </si>
  <si>
    <t>75.00%</t>
  </si>
  <si>
    <t>Parent [Member] | Avanzar Sales and Marketing LLC [Member]</t>
  </si>
  <si>
    <t>30.00%</t>
  </si>
  <si>
    <t>Voting interest acquired</t>
  </si>
  <si>
    <t>51.00%</t>
  </si>
  <si>
    <t>Additional ownership acquired by subsidiary</t>
  </si>
  <si>
    <t>24.00%</t>
  </si>
  <si>
    <t>21.00%</t>
  </si>
  <si>
    <t>Purchase Price paid in Cash</t>
  </si>
  <si>
    <t>Going Concern (Details) - Apr. 30, 2015 - USD ($)</t>
  </si>
  <si>
    <t>Total</t>
  </si>
  <si>
    <t>Assumption of Payables [Member]</t>
  </si>
  <si>
    <t>Property, Plant and Equipment [Line Items]</t>
  </si>
  <si>
    <t>Consideration received</t>
  </si>
  <si>
    <t>Notes Receivable [Member]</t>
  </si>
  <si>
    <t>Hydro-electric Project, Iscan [Member]</t>
  </si>
  <si>
    <t>Royalty interest</t>
  </si>
  <si>
    <t>10.00%</t>
  </si>
  <si>
    <t>Wind Project, Sayab [Member]</t>
  </si>
  <si>
    <t>6.00%</t>
  </si>
  <si>
    <t>Hydro-electric Project Chiligatoro [Member]</t>
  </si>
  <si>
    <t>5.00%</t>
  </si>
  <si>
    <t>Accounting Policies (Details) - USD ($)</t>
  </si>
  <si>
    <t>Finite-Lived Intangible Assets [Line Items]</t>
  </si>
  <si>
    <t>Allowance for sales returns</t>
  </si>
  <si>
    <t>Allowance for doubtful accounts</t>
  </si>
  <si>
    <t>Minimum [Member]</t>
  </si>
  <si>
    <t>Useful lives</t>
  </si>
  <si>
    <t>1 year</t>
  </si>
  <si>
    <t>Maximum [Member]</t>
  </si>
  <si>
    <t>20 years</t>
  </si>
  <si>
    <t>Intangible Assets (Details) - USD ($)</t>
  </si>
  <si>
    <t>Amortization</t>
  </si>
  <si>
    <t>Licensing Agreements [Member]</t>
  </si>
  <si>
    <t>5 years</t>
  </si>
  <si>
    <t>VitaminFIZZ Name Licensing Rights</t>
  </si>
  <si>
    <t>Vitamin Creamer</t>
  </si>
  <si>
    <t>Accumulated Amortization</t>
  </si>
  <si>
    <t>VitaminFIZZ Brand Acquisition (Details) - Level 5 Beverage Company, Inc. [Member] - USD ($)</t>
  </si>
  <si>
    <t>Apr. 21, 2015</t>
  </si>
  <si>
    <t>May. 15, 2015</t>
  </si>
  <si>
    <t>Big Red, Inc. [Member]</t>
  </si>
  <si>
    <t>Indefinite-lived Intangible Assets [Line Items]</t>
  </si>
  <si>
    <t>Ownership interest in VitaminFIZZ LP</t>
  </si>
  <si>
    <t>Payments to acquire limited partnership interests</t>
  </si>
  <si>
    <t>Power Brands International LLC [Member]</t>
  </si>
  <si>
    <t>Future recurring payments to acquire LP interest</t>
  </si>
  <si>
    <t>Ownership percentage after option four</t>
  </si>
  <si>
    <t>Ownership interest acquired in option one</t>
  </si>
  <si>
    <t>Payments to acquire LP interests in option one</t>
  </si>
  <si>
    <t>Discount on common stock</t>
  </si>
  <si>
    <t>Percent of authorized issuable upon exercise of options 3 and 4</t>
  </si>
  <si>
    <t>2.50%</t>
  </si>
  <si>
    <t>Ownership percentage after option one</t>
  </si>
  <si>
    <t>Ownership interest acquired in option two</t>
  </si>
  <si>
    <t>Payments to acquire LP interests in option two</t>
  </si>
  <si>
    <t>Ownership percentage after option two</t>
  </si>
  <si>
    <t>20.00%</t>
  </si>
  <si>
    <t>Ownership interest acquired in option three</t>
  </si>
  <si>
    <t>15.00%</t>
  </si>
  <si>
    <t>Payments to acquire LP interests in option three</t>
  </si>
  <si>
    <t>Ownership percentage after option three</t>
  </si>
  <si>
    <t>35.00%</t>
  </si>
  <si>
    <t>Ownership interest acquired in option four</t>
  </si>
  <si>
    <t>16.00%</t>
  </si>
  <si>
    <t>Payments to acquire LP interests in option four</t>
  </si>
  <si>
    <t>Property and Equipment, Net (Details) - USD ($)</t>
  </si>
  <si>
    <t>Depreciation</t>
  </si>
  <si>
    <t>Accumulated Depreciation, Depletion and Amortization, Property, Plant, and Equipment</t>
  </si>
  <si>
    <t>Successor [Member] | Furniture and Fixtures [Member]</t>
  </si>
  <si>
    <t>Property, Plant and Equipment, Gross</t>
  </si>
  <si>
    <t>Useful Life</t>
  </si>
  <si>
    <t>Successor [Member] | Computer Equipment [Member]</t>
  </si>
  <si>
    <t>3 years</t>
  </si>
  <si>
    <t>Successor [Member] | Leasehold Improvements [Member]</t>
  </si>
  <si>
    <t>Successor [Member] | Assets Held under Capital Leases [Member]</t>
  </si>
  <si>
    <t>Predecessor [Member] | Furniture and Fixtures [Member]</t>
  </si>
  <si>
    <t>Predecessor [Member] | Computer Equipment [Member]</t>
  </si>
  <si>
    <t>Predecessor [Member] | Leasehold Improvements [Member]</t>
  </si>
  <si>
    <t>Predecessor [Member] | Assets Held under Capital Leases [Member]</t>
  </si>
  <si>
    <t>Inventory (Details) - USD ($)</t>
  </si>
  <si>
    <t>Inventory [Line Items]</t>
  </si>
  <si>
    <t>Raw Materials</t>
  </si>
  <si>
    <t>Work in progress</t>
  </si>
  <si>
    <t>Finished Goods</t>
  </si>
  <si>
    <t>Inventory, net</t>
  </si>
  <si>
    <t>Prepaid Expenses (Details) - USD ($)</t>
  </si>
  <si>
    <t>Prepaid Rent</t>
  </si>
  <si>
    <t>Prepaid Other</t>
  </si>
  <si>
    <t>Avanzar Acquisition Narrative (Details)</t>
  </si>
  <si>
    <t>Jun. 02, 2015USD ($)</t>
  </si>
  <si>
    <t>Apr. 30, 2015USD ($)Shareholdersshares</t>
  </si>
  <si>
    <t>Feb. 27, 2015USD ($)</t>
  </si>
  <si>
    <t>Oct. 24, 2014USD ($)</t>
  </si>
  <si>
    <t>May. 31, 2015USD ($)</t>
  </si>
  <si>
    <t>Jan. 31, 2015USD ($)</t>
  </si>
  <si>
    <t>Business Acquisition [Line Items]</t>
  </si>
  <si>
    <t>Payable to Avanzar</t>
  </si>
  <si>
    <t>Monthly payments for option 2</t>
  </si>
  <si>
    <t>Shares issued during acquisition | shares</t>
  </si>
  <si>
    <t>Number of shareholders | Shareholders</t>
  </si>
  <si>
    <t>Parent [Member] | Avanzar Sales and Marketing LLC [Member] | Scenario, Adjustment [Member]</t>
  </si>
  <si>
    <t>Assets</t>
  </si>
  <si>
    <t>Liabilities</t>
  </si>
  <si>
    <t>Fair value of net assets (liabilities) acquired</t>
  </si>
  <si>
    <t>Avanzar Acquisition Purchase Price (Details) - Oct. 24, 2014 - Avanzar Sales and Marketing LLC [Member] - USD ($)</t>
  </si>
  <si>
    <t>Noncontrolling interest</t>
  </si>
  <si>
    <t>Goodwill resulting from acquisition</t>
  </si>
  <si>
    <t>Avanzar Acquisition Assets Acquired and Liabilities Assumed (Details) - Avanzar Sales and Marketing LLC [Member]</t>
  </si>
  <si>
    <t>Capital Leases</t>
  </si>
  <si>
    <t>Account Receivables</t>
  </si>
  <si>
    <t>AP &amp; Accrued Liabilities</t>
  </si>
  <si>
    <t>Notes Payable</t>
  </si>
  <si>
    <t>Capital Lease Obligations</t>
  </si>
  <si>
    <t>Fair value of net assets acquired</t>
  </si>
  <si>
    <t>Avanzar Acquisition Pro Forma (Details) - USD ($)</t>
  </si>
  <si>
    <t>Revenues</t>
  </si>
  <si>
    <t>Total Comprehensive Loss</t>
  </si>
  <si>
    <t>Investments Narrative (Details) - USD ($)</t>
  </si>
  <si>
    <t>Fair Value of Financial Instruments (Details) - USD ($)</t>
  </si>
  <si>
    <t>Fair Value, Assets and Liabilities Measured on Recurring and Nonrecurring Basis [Line Items]</t>
  </si>
  <si>
    <t>Assets, Fair Value Disclosure</t>
  </si>
  <si>
    <t>Derivative Liability</t>
  </si>
  <si>
    <t>Fair Value, Inputs, Level 1 [Member]</t>
  </si>
  <si>
    <t>Fair Value, Inputs, Level 2 [Member]</t>
  </si>
  <si>
    <t>Fair Value, Inputs, Level 3 [Member]</t>
  </si>
  <si>
    <t>Convertible note payable and derivative liabilities Narrative (Details)</t>
  </si>
  <si>
    <t>Oct. 24, 2014USD ($)$ / shares</t>
  </si>
  <si>
    <t>Apr. 30, 2015USD ($)$ / shares</t>
  </si>
  <si>
    <t>Jul. 31, 2014USD ($)</t>
  </si>
  <si>
    <t>Short-term Debt [Line Items]</t>
  </si>
  <si>
    <t>Convertible debt, net unamortized discount</t>
  </si>
  <si>
    <t>Convertible debt, gross</t>
  </si>
  <si>
    <t>Convertible notes payable</t>
  </si>
  <si>
    <t>Expected dividends | $ / shares</t>
  </si>
  <si>
    <t>Expected term</t>
  </si>
  <si>
    <t>Accretion expense</t>
  </si>
  <si>
    <t>Conversion price (in dollars per share) | $ / shares</t>
  </si>
  <si>
    <t>Share price (in dollars per share) | $ / shares</t>
  </si>
  <si>
    <t>Expected volatility</t>
  </si>
  <si>
    <t>27.00%</t>
  </si>
  <si>
    <t>Risk free interest rate</t>
  </si>
  <si>
    <t>0.01%</t>
  </si>
  <si>
    <t>270.00%</t>
  </si>
  <si>
    <t>0.10%</t>
  </si>
  <si>
    <t>Convertible Debt [Member]</t>
  </si>
  <si>
    <t>Interest rate</t>
  </si>
  <si>
    <t>8.00%</t>
  </si>
  <si>
    <t>Conversion ratio</t>
  </si>
  <si>
    <t>Preceeding days before conversion</t>
  </si>
  <si>
    <t>20 days</t>
  </si>
  <si>
    <t>Convertible Debt [Member] | Minimum [Member]</t>
  </si>
  <si>
    <t>0.00%</t>
  </si>
  <si>
    <t>5 days</t>
  </si>
  <si>
    <t>Convertible Debt [Member] | Maximum [Member]</t>
  </si>
  <si>
    <t>Convertible note payable and derivative liabilities (Details) - USD ($)</t>
  </si>
  <si>
    <t>Derivative [Roll Forward]</t>
  </si>
  <si>
    <t>Derivative Liability, beginning balance</t>
  </si>
  <si>
    <t>Derivative Liability, ending balance</t>
  </si>
  <si>
    <t>Debt discount</t>
  </si>
  <si>
    <t>Day one loss on fair value</t>
  </si>
  <si>
    <t>Loss on change in fair value</t>
  </si>
  <si>
    <t>Write off due to conversion</t>
  </si>
  <si>
    <t>Minerco and Level 5 Debt (Details) - USD ($)</t>
  </si>
  <si>
    <t>Apr. 27, 2015</t>
  </si>
  <si>
    <t>Apr. 02, 2015</t>
  </si>
  <si>
    <t>Feb. 26, 2015</t>
  </si>
  <si>
    <t>Jan. 30, 2015</t>
  </si>
  <si>
    <t>Jan. 28, 2015</t>
  </si>
  <si>
    <t>Jan. 07, 2015</t>
  </si>
  <si>
    <t>Jan. 06, 2015</t>
  </si>
  <si>
    <t>Apr. 01, 2015</t>
  </si>
  <si>
    <t>May. 01, 2014</t>
  </si>
  <si>
    <t>Debt Instrument [Line Items]</t>
  </si>
  <si>
    <t>Shares for conversion of note</t>
  </si>
  <si>
    <t>Loss due to conversion of debt</t>
  </si>
  <si>
    <t>Series B Preferred Stock [Member]</t>
  </si>
  <si>
    <t>Minerco Resources, Inc. [Member]</t>
  </si>
  <si>
    <t>Long-term Line of Credit</t>
  </si>
  <si>
    <t>Maximum borrowing capacity</t>
  </si>
  <si>
    <t>Value of shares issued for convertible debt</t>
  </si>
  <si>
    <t>Minerco Resources, Inc. [Member] | Line of Credit [Member]</t>
  </si>
  <si>
    <t>Draw amount</t>
  </si>
  <si>
    <t>Term</t>
  </si>
  <si>
    <t>2 years</t>
  </si>
  <si>
    <t>Minerco Resources, Inc. [Member] | Series B Preferred Stock [Member]</t>
  </si>
  <si>
    <t>Minerco Resources, Inc. [Member] | Debt and Accrued Interest converted into common shares [Member]</t>
  </si>
  <si>
    <t>Level 5 Beverage Company, Inc. [Member]</t>
  </si>
  <si>
    <t>Level 5 Beverage Company, Inc. [Member] | Notes Payable, Other Payables [Member]</t>
  </si>
  <si>
    <t>Avanzar Debt (Details) - Avanzar Sales and Marketing LLC [Member] - USD ($)</t>
  </si>
  <si>
    <t>May. 27, 2014</t>
  </si>
  <si>
    <t>Secured Debt [Member] | BFS Capital [Member]</t>
  </si>
  <si>
    <t>15 months</t>
  </si>
  <si>
    <t>29.60%</t>
  </si>
  <si>
    <t>Notes Payable, Other Payables [Member]</t>
  </si>
  <si>
    <t>Short-term Debt</t>
  </si>
  <si>
    <t>Notes Payable, Other Payables [Member] | Note Payable One [Member]</t>
  </si>
  <si>
    <t>Notes Payable, Other Payables [Member] | Note Payable Two [Member]</t>
  </si>
  <si>
    <t>Notes Payable, Other Payables [Member] | Note Payable Three [Member]</t>
  </si>
  <si>
    <t>Notes Payable, Other Payables [Member] | Note Payable Four [Member]</t>
  </si>
  <si>
    <t>Notes Payable, Other Payables [Member] | Note Payable Five [Member]</t>
  </si>
  <si>
    <t>12.00%</t>
  </si>
  <si>
    <t>Notes Payable, Other Payables [Member] | Note Payable Six [Member]</t>
  </si>
  <si>
    <t>Notes Payable, Other Payables [Member] | Note Payable Seven [Member]</t>
  </si>
  <si>
    <t>Notes Payable, Other Payables [Member] | Note Payable Eight [Member]</t>
  </si>
  <si>
    <t>Notes Payable, Other Payables [Member] | Note Payable Nine [Member]</t>
  </si>
  <si>
    <t>Minimum [Member] | Notes Payable, Other Payables [Member]</t>
  </si>
  <si>
    <t>Maximum [Member] | Notes Payable, Other Payables [Member]</t>
  </si>
  <si>
    <t>Common Stock Common Stock Narrative (Details) - USD ($)</t>
  </si>
  <si>
    <t>Feb. 09, 2015</t>
  </si>
  <si>
    <t>Jan. 16, 2015</t>
  </si>
  <si>
    <t>Jan. 09, 2015</t>
  </si>
  <si>
    <t>Dec. 11, 2014</t>
  </si>
  <si>
    <t>Nov. 08, 2014</t>
  </si>
  <si>
    <t>Oct. 08, 2014</t>
  </si>
  <si>
    <t>Sep. 16, 2014</t>
  </si>
  <si>
    <t>Sep. 08, 2014</t>
  </si>
  <si>
    <t>Sep. 05, 2014</t>
  </si>
  <si>
    <t>Sep. 04, 2014</t>
  </si>
  <si>
    <t>Sep. 03, 2014</t>
  </si>
  <si>
    <t>Aug. 08, 2014</t>
  </si>
  <si>
    <t>Class of Stock [Line Items]</t>
  </si>
  <si>
    <t>Shares for conversion of convertible securities</t>
  </si>
  <si>
    <t>Shares issued for services</t>
  </si>
  <si>
    <t>Shares issued for services, dollar amount</t>
  </si>
  <si>
    <t>Conversion price (in dollars per share)</t>
  </si>
  <si>
    <t>Minimum [Member] | Common Stock [Member]</t>
  </si>
  <si>
    <t>Maximum [Member] | Common Stock [Member]</t>
  </si>
  <si>
    <t>Preferred Stock Narrative (Details)</t>
  </si>
  <si>
    <t>Apr. 27, 2015shares</t>
  </si>
  <si>
    <t>Apr. 02, 2015shares</t>
  </si>
  <si>
    <t>Feb. 26, 2015shares</t>
  </si>
  <si>
    <t>Jan. 30, 2015shares</t>
  </si>
  <si>
    <t>Jan. 28, 2015USD ($)shares</t>
  </si>
  <si>
    <t>Jan. 07, 2015$ / sharesshares</t>
  </si>
  <si>
    <t>Jan. 06, 2015shares</t>
  </si>
  <si>
    <t>Sep. 10, 2014USD ($)$ / sharesshares</t>
  </si>
  <si>
    <t>Apr. 30, 2015USD ($)shares</t>
  </si>
  <si>
    <t>Oct. 24, 2014USD ($)shares</t>
  </si>
  <si>
    <t>Apr. 30, 2015USD ($)$ / sharesshares</t>
  </si>
  <si>
    <t>Jan. 11, 2011$ / sharesshares</t>
  </si>
  <si>
    <t>Debt and accrued interest converted into common shares | $</t>
  </si>
  <si>
    <t>Loss due to conversion of debt | $</t>
  </si>
  <si>
    <t>Preferred stock dividends, gross | $</t>
  </si>
  <si>
    <t>Preferred stock dividends, forgiven | $</t>
  </si>
  <si>
    <t>Preferred Stock Dividends | $</t>
  </si>
  <si>
    <t>Series A Preferred Stock [Member]</t>
  </si>
  <si>
    <t>Preferred stock, common per share</t>
  </si>
  <si>
    <t>Preferred stock, votes per share</t>
  </si>
  <si>
    <t>Preferred stock, liquidation preference (in dollars per share) | $ / shares</t>
  </si>
  <si>
    <t>Preferred stock dividend rate</t>
  </si>
  <si>
    <t>Conversion price | $ / shares</t>
  </si>
  <si>
    <t>Preferred Stock, Public Offering, Automatic Conversion, Amount | $</t>
  </si>
  <si>
    <t>Redemption percentage</t>
  </si>
  <si>
    <t>125.00%</t>
  </si>
  <si>
    <t>Series B Preferred Stock [Member] | Chief Executive Officer [Member]</t>
  </si>
  <si>
    <t>Shares issued pursuant to share-based compensation</t>
  </si>
  <si>
    <t>Shares issued pursuant to share-based compensation | $</t>
  </si>
  <si>
    <t>Allocated Share-based Compensation Expense | $</t>
  </si>
  <si>
    <t>Series B Preferred Stock [Member] | Chief Financial Officer [Member]</t>
  </si>
  <si>
    <t>Series C Preferred Stock [Member]</t>
  </si>
  <si>
    <t>Stated value (in dollars per share) | $ / shares</t>
  </si>
  <si>
    <t>Series C Preferred Stock [Member] | Chief Executive Officer [Member]</t>
  </si>
  <si>
    <t>Series C Preferred Stock [Member] | Chief Financial Officer [Member]</t>
  </si>
  <si>
    <t>Value of shares issued for convertible debt | $</t>
  </si>
  <si>
    <t>Purchase Price paid in Cash | $</t>
  </si>
  <si>
    <t>Shares issued during acquisition</t>
  </si>
  <si>
    <t>Related Parties Narrative (Details) - USD ($)</t>
  </si>
  <si>
    <t>Chief Executive Officer [Member]</t>
  </si>
  <si>
    <t>Related Party Transaction [Line Items]</t>
  </si>
  <si>
    <t>Accounts payable, related party</t>
  </si>
  <si>
    <t>Monthly officer salary</t>
  </si>
  <si>
    <t>Notes payable, related party</t>
  </si>
  <si>
    <t>Chief Financial Officer [Member]</t>
  </si>
  <si>
    <t>Capital Leases (Details)</t>
  </si>
  <si>
    <t>Apr. 30, 2015USD ($)</t>
  </si>
  <si>
    <t>Operating Leases (Details)</t>
  </si>
  <si>
    <t>Brand Acquisitions (Details) - USD ($)</t>
  </si>
  <si>
    <t>Jun. 24, 2014</t>
  </si>
  <si>
    <t>Nov. 21, 2013</t>
  </si>
  <si>
    <t>Acquired Indefinite-lived Intangible Assets [Line Items]</t>
  </si>
  <si>
    <t>Big Red, Inc. [Member] | Level 5 Beverage Company, Inc. [Member]</t>
  </si>
  <si>
    <t>Power Brands International LLC [Member] | Level 5 Beverage Company, Inc. [Member]</t>
  </si>
  <si>
    <t>Net profit interest for noncontrolling interest</t>
  </si>
  <si>
    <t>49.00%</t>
  </si>
  <si>
    <t>Milestone payment due</t>
  </si>
  <si>
    <t>Milestone payment, revenue milestone</t>
  </si>
  <si>
    <t>Vitamin Creamer, LP [Member] | Level 5 Beverage Company, Inc. [Member]</t>
  </si>
  <si>
    <t>Asset purchase price</t>
  </si>
  <si>
    <t>Payments to acquire intangible assets</t>
  </si>
  <si>
    <t>Asset purchase, payable to seller</t>
  </si>
  <si>
    <t>Officer Employment Contracts (Details) - USD ($)</t>
  </si>
  <si>
    <t>Employment Contract Term</t>
  </si>
  <si>
    <t>Annual officer salary</t>
  </si>
  <si>
    <t>Annual officer salary at $25 million in revenue</t>
  </si>
  <si>
    <t>Annual officer salary at $50 million in revenue</t>
  </si>
  <si>
    <t>Additional share compensation for a buyout or merger, percentage</t>
  </si>
  <si>
    <t>Chief Executive Officer [Member] | Preferred Class B [Member]</t>
  </si>
  <si>
    <t>Forfeited after Twenty-Four Months</t>
  </si>
  <si>
    <t>Forfeited after Thirty-Six Months</t>
  </si>
  <si>
    <t>Forfeited after Forty-Eight Months</t>
  </si>
  <si>
    <t>Chief Executive Officer [Member] | Common Class C [Member]</t>
  </si>
  <si>
    <t>3.00%</t>
  </si>
  <si>
    <t>Chief Financial Officer [Member] | Preferred Class B [Member]</t>
  </si>
  <si>
    <t>Chief Financial Officer [Member] | Common Class C [Member]</t>
  </si>
  <si>
    <t>Noncontrolling Interest (Details) - USD ($)</t>
  </si>
  <si>
    <t>70.30%</t>
  </si>
  <si>
    <t>Percent ownership by noncontrolling unrelated third parties</t>
  </si>
  <si>
    <t>29.70%</t>
  </si>
  <si>
    <t>Sale of Discontinued Operations (Details) - Apr. 30, 2015 - USD ($)</t>
  </si>
  <si>
    <t>Income Statement, Balance Sheet and Additional Disclosures by Disposal Groups, Including Discontinued Operations [Line Items]</t>
  </si>
  <si>
    <t>Correction of Prior Quarter Information Correction of Prior Quarter Information (Details)</t>
  </si>
  <si>
    <t>Overstatement of Current Liabilities [Member]</t>
  </si>
  <si>
    <t>Error Corrections and Prior Period Adjustments Restatement [Line Items]</t>
  </si>
  <si>
    <t>Error Corrections and Prior Period Adjustments, Amount</t>
  </si>
  <si>
    <t>Overstatement of Current Assets [Member]</t>
  </si>
  <si>
    <t>Overstatement of Net Loss [Member]</t>
  </si>
  <si>
    <t>Subsequent Events (Details)</t>
  </si>
  <si>
    <t>Jun. 09, 2015shares</t>
  </si>
  <si>
    <t>May. 26, 2015shares</t>
  </si>
  <si>
    <t>Jan. 28, 2015shares</t>
  </si>
  <si>
    <t>Jan. 07, 2015shares</t>
  </si>
  <si>
    <t>Apr. 30, 2015shares</t>
  </si>
  <si>
    <t>Subsequent Event [Line Items]</t>
  </si>
  <si>
    <t>Convertible notes payable | $</t>
  </si>
  <si>
    <t>Subsequent Event [Member]</t>
  </si>
  <si>
    <t>Subsequent Event [Member] | Convertible Debt [Member]</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0_);_(&quot;$ &quot;(#,##0.00000)" numFmtId="168"/>
    <numFmt formatCode="#,##0.0000_);(#,##0.0000)" numFmtId="169"/>
    <numFmt formatCode="_(&quot;$ &quot;#,##0.0000_);_(&quot;$ &quot;(#,##0.0000)" numFmtId="170"/>
    <numFmt formatCode="#,##0.0_);(#,##0.0)" numFmtId="171"/>
    <numFmt formatCode="#,##0.00000_);(#,##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5151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496235155</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8</v>
      </c>
      <c s="2" t="s" r="B1">
        <v>1</v>
      </c>
    </row>
    <row spans="1:2" r="2">
      <c s="2" t="s" r="B2">
        <v>2</v>
      </c>
    </row>
    <row spans="1:2" r="3">
      <c s="3" t="s" r="A3">
        <v>188</v>
      </c>
    </row>
    <row spans="1:2" r="4">
      <c s="4" t="s" r="A4">
        <v>38</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0</v>
      </c>
      <c s="2" t="s" r="B1">
        <v>1</v>
      </c>
    </row>
    <row spans="1:2" r="2">
      <c s="2" t="s" r="B2">
        <v>2</v>
      </c>
    </row>
    <row spans="1:2" r="3">
      <c s="3" t="s" r="A3">
        <v>196</v>
      </c>
    </row>
    <row spans="1:2" r="4">
      <c s="4" t="s" r="A4">
        <v>30</v>
      </c>
      <c s="4" t="s"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67</v>
      </c>
      <c s="2" t="s" r="B1">
        <v>1</v>
      </c>
    </row>
    <row spans="1:2" r="2">
      <c s="2" t="s" r="B2">
        <v>2</v>
      </c>
    </row>
    <row spans="1:2" r="3">
      <c s="3" t="s" r="A3">
        <v>209</v>
      </c>
    </row>
    <row spans="1:2" r="4">
      <c s="4" t="s" r="A4">
        <v>67</v>
      </c>
      <c s="4" t="s"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463</v>
      </c>
    </row>
    <row spans="1:3" r="4">
      <c s="4" t="s" r="A4">
        <v>31</v>
      </c>
      <c s="5" t="n" r="B4">
        <v>250000</v>
      </c>
    </row>
    <row spans="1:3" r="5">
      <c s="3" t="s" r="A5">
        <v>32</v>
      </c>
    </row>
    <row spans="1:3" r="6">
      <c s="4" t="s" r="A6">
        <v>33</v>
      </c>
      <c s="5" t="n" r="B6">
        <v>69178</v>
      </c>
    </row>
    <row spans="1:3" r="7">
      <c s="4" t="s" r="A7">
        <v>34</v>
      </c>
    </row>
    <row spans="1:3" r="8">
      <c s="3" t="s" r="A8">
        <v>35</v>
      </c>
    </row>
    <row spans="1:3" r="9">
      <c s="4" t="s" r="A9">
        <v>36</v>
      </c>
      <c s="5" t="n" r="B9">
        <v>99508</v>
      </c>
    </row>
    <row spans="1:3" r="10">
      <c s="4" t="s" r="A10">
        <v>37</v>
      </c>
      <c s="5" t="n" r="B10">
        <v>478558</v>
      </c>
    </row>
    <row spans="1:3" r="11">
      <c s="4" t="s" r="A11">
        <v>38</v>
      </c>
      <c s="5" t="n" r="B11">
        <v>418771</v>
      </c>
    </row>
    <row spans="1:3" r="12">
      <c s="4" t="s" r="A12">
        <v>39</v>
      </c>
      <c s="5" t="n" r="B12">
        <v>9301</v>
      </c>
    </row>
    <row spans="1:3" r="13">
      <c s="4" t="s" r="A13">
        <v>40</v>
      </c>
      <c s="5" t="n" r="B13">
        <v>682850</v>
      </c>
    </row>
    <row spans="1:3" r="14">
      <c s="4" t="s" r="A14">
        <v>41</v>
      </c>
      <c s="5" t="n" r="B14">
        <v>1688988</v>
      </c>
    </row>
    <row spans="1:3" r="15">
      <c s="3" t="s" r="A15">
        <v>29</v>
      </c>
    </row>
    <row spans="1:3" r="16">
      <c s="4" t="s" r="A16">
        <v>30</v>
      </c>
      <c s="5" t="n" r="B16">
        <v>1463</v>
      </c>
    </row>
    <row spans="1:3" r="17">
      <c s="4" t="s" r="A17">
        <v>42</v>
      </c>
      <c s="5" t="n" r="B17">
        <v>124177</v>
      </c>
    </row>
    <row spans="1:3" r="18">
      <c s="4" t="s" r="A18">
        <v>31</v>
      </c>
      <c s="5" t="n" r="B18">
        <v>250000</v>
      </c>
    </row>
    <row spans="1:3" r="19">
      <c s="4" t="s" r="A19">
        <v>43</v>
      </c>
      <c s="5" t="n" r="B19">
        <v>630000</v>
      </c>
    </row>
    <row spans="1:3" r="20">
      <c s="4" t="s" r="A20">
        <v>44</v>
      </c>
      <c s="5" t="n" r="B20">
        <v>716940</v>
      </c>
    </row>
    <row spans="1:3" r="21">
      <c s="4" t="s" r="A21">
        <v>45</v>
      </c>
      <c s="5" t="n" r="B21">
        <v>99800</v>
      </c>
    </row>
    <row spans="1:3" r="22">
      <c s="4" t="s" r="A22">
        <v>46</v>
      </c>
      <c s="5" t="n" r="B22">
        <v>3511368</v>
      </c>
    </row>
    <row spans="1:3" r="23">
      <c s="3" t="s" r="A23">
        <v>32</v>
      </c>
    </row>
    <row spans="1:3" r="24">
      <c s="4" t="s" r="A24">
        <v>47</v>
      </c>
      <c s="5" t="n" r="B24">
        <v>2253561</v>
      </c>
    </row>
    <row spans="1:3" r="25">
      <c s="4" t="s" r="A25">
        <v>48</v>
      </c>
      <c s="5" t="n" r="B25">
        <v>149970</v>
      </c>
    </row>
    <row spans="1:3" r="26">
      <c s="4" t="s" r="A26">
        <v>49</v>
      </c>
      <c s="5" t="n" r="B26">
        <v>378705</v>
      </c>
    </row>
    <row spans="1:3" r="27">
      <c s="4" t="s" r="A27">
        <v>33</v>
      </c>
      <c s="5" t="n" r="B27">
        <v>69178</v>
      </c>
    </row>
    <row spans="1:3" r="28">
      <c s="4" t="s" r="A28">
        <v>50</v>
      </c>
      <c s="5" t="n" r="B28">
        <v>35464</v>
      </c>
    </row>
    <row spans="1:3" r="29">
      <c s="4" t="s" r="A29">
        <v>51</v>
      </c>
      <c s="5" t="n" r="B29">
        <v>35326</v>
      </c>
    </row>
    <row spans="1:3" r="30">
      <c s="4" t="s" r="A30">
        <v>52</v>
      </c>
      <c s="5" t="n" r="B30">
        <v>161652</v>
      </c>
    </row>
    <row spans="1:3" r="31">
      <c s="4" t="s" r="A31">
        <v>53</v>
      </c>
      <c s="5" t="n" r="B31">
        <v>2050000</v>
      </c>
    </row>
    <row spans="1:3" r="32">
      <c s="4" t="s" r="A32">
        <v>54</v>
      </c>
      <c s="5" t="n" r="B32">
        <v>5133856</v>
      </c>
    </row>
    <row spans="1:3" r="33">
      <c s="4" t="s" r="A33">
        <v>55</v>
      </c>
      <c s="5" t="n" r="B33">
        <v>3481</v>
      </c>
    </row>
    <row spans="1:3" r="34">
      <c s="4" t="s" r="A34">
        <v>56</v>
      </c>
      <c s="5" t="n" r="B34">
        <v>5137337</v>
      </c>
    </row>
    <row spans="1:3" r="35">
      <c s="3" t="s" r="A35">
        <v>57</v>
      </c>
    </row>
    <row spans="1:3" r="36">
      <c s="4" t="s" r="A36">
        <v>58</v>
      </c>
      <c s="5" t="n" r="B36">
        <v>3453612</v>
      </c>
    </row>
    <row spans="1:3" r="37">
      <c s="4" t="s" r="A37">
        <v>59</v>
      </c>
      <c s="5" t="n" r="B37">
        <v>22108738</v>
      </c>
    </row>
    <row spans="1:3" r="38">
      <c s="4" t="s" r="A38">
        <v>60</v>
      </c>
      <c s="5" t="n" r="B38">
        <v>-24769</v>
      </c>
    </row>
    <row spans="1:3" r="39">
      <c s="4" t="s" r="A39">
        <v>61</v>
      </c>
      <c s="5" t="n" r="B39">
        <v>-26685020</v>
      </c>
    </row>
    <row spans="1:3" r="40">
      <c s="4" t="s" r="A40">
        <v>62</v>
      </c>
      <c s="5" t="n" r="B40">
        <v>-1131256</v>
      </c>
    </row>
    <row spans="1:3" r="41">
      <c s="4" t="s" r="A41">
        <v>63</v>
      </c>
      <c s="5" t="n" r="B41">
        <v>-494713</v>
      </c>
    </row>
    <row spans="1:3" r="42">
      <c s="4" t="s" r="A42">
        <v>64</v>
      </c>
      <c s="5" t="n" r="B42">
        <v>-1625969</v>
      </c>
    </row>
    <row spans="1:3" r="43">
      <c s="4" t="s" r="A43">
        <v>65</v>
      </c>
      <c s="5" t="n" r="B43">
        <v>3511368</v>
      </c>
    </row>
    <row spans="1:3" r="44">
      <c s="4" t="s" r="A44">
        <v>66</v>
      </c>
    </row>
    <row spans="1:3" r="45">
      <c s="3" t="s" r="A45">
        <v>57</v>
      </c>
    </row>
    <row spans="1:3" r="46">
      <c s="4" t="s" r="A46">
        <v>67</v>
      </c>
      <c s="5" t="n" r="B46">
        <v>15000</v>
      </c>
    </row>
    <row spans="1:3" r="47">
      <c s="4" t="s" r="A47">
        <v>68</v>
      </c>
    </row>
    <row spans="1:3" r="48">
      <c s="3" t="s" r="A48">
        <v>57</v>
      </c>
    </row>
    <row spans="1:3" r="49">
      <c s="4" t="s" r="A49">
        <v>67</v>
      </c>
      <c s="5" t="n" r="B49">
        <v>346</v>
      </c>
    </row>
    <row spans="1:3" r="50">
      <c s="4" t="s" r="A50">
        <v>69</v>
      </c>
    </row>
    <row spans="1:3" r="51">
      <c s="3" t="s" r="A51">
        <v>57</v>
      </c>
    </row>
    <row spans="1:3" r="52">
      <c s="4" t="s" r="A52">
        <v>67</v>
      </c>
      <c s="7" t="n" r="B52">
        <v>837</v>
      </c>
    </row>
    <row spans="1:3" r="53">
      <c s="4" t="s" r="A53">
        <v>70</v>
      </c>
    </row>
    <row spans="1:3" r="54">
      <c s="3" t="s" r="A54">
        <v>35</v>
      </c>
    </row>
    <row spans="1:3" r="55">
      <c s="4" t="s" r="A55">
        <v>36</v>
      </c>
      <c s="7" t="n" r="C55">
        <v>0</v>
      </c>
    </row>
    <row spans="1:3" r="56">
      <c s="4" t="s" r="A56">
        <v>37</v>
      </c>
      <c s="5" t="n" r="C56">
        <v>412569</v>
      </c>
    </row>
    <row spans="1:3" r="57">
      <c s="4" t="s" r="A57">
        <v>38</v>
      </c>
      <c s="5" t="n" r="C57">
        <v>294454</v>
      </c>
    </row>
    <row spans="1:3" r="58">
      <c s="4" t="s" r="A58">
        <v>39</v>
      </c>
      <c s="5" t="n" r="C58">
        <v>6280</v>
      </c>
    </row>
    <row spans="1:3" r="59">
      <c s="4" t="s" r="A59">
        <v>40</v>
      </c>
      <c s="5" t="n" r="C59">
        <v>0</v>
      </c>
    </row>
    <row spans="1:3" r="60">
      <c s="4" t="s" r="A60">
        <v>41</v>
      </c>
      <c s="5" t="n" r="C60">
        <v>713303</v>
      </c>
    </row>
    <row spans="1:3" r="61">
      <c s="3" t="s" r="A61">
        <v>29</v>
      </c>
    </row>
    <row spans="1:3" r="62">
      <c s="4" t="s" r="A62">
        <v>30</v>
      </c>
      <c s="5" t="n" r="C62">
        <v>26875</v>
      </c>
    </row>
    <row spans="1:3" r="63">
      <c s="4" t="s" r="A63">
        <v>42</v>
      </c>
      <c s="5" t="n" r="C63">
        <v>147802</v>
      </c>
    </row>
    <row spans="1:3" r="64">
      <c s="4" t="s" r="A64">
        <v>31</v>
      </c>
      <c s="5" t="n" r="C64">
        <v>0</v>
      </c>
    </row>
    <row spans="1:3" r="65">
      <c s="4" t="s" r="A65">
        <v>43</v>
      </c>
      <c s="5" t="n" r="C65">
        <v>0</v>
      </c>
    </row>
    <row spans="1:3" r="66">
      <c s="4" t="s" r="A66">
        <v>44</v>
      </c>
      <c s="5" t="n" r="C66">
        <v>0</v>
      </c>
    </row>
    <row spans="1:3" r="67">
      <c s="4" t="s" r="A67">
        <v>45</v>
      </c>
      <c s="5" t="n" r="C67">
        <v>0</v>
      </c>
    </row>
    <row spans="1:3" r="68">
      <c s="4" t="s" r="A68">
        <v>46</v>
      </c>
      <c s="5" t="n" r="C68">
        <v>887980</v>
      </c>
    </row>
    <row spans="1:3" r="69">
      <c s="3" t="s" r="A69">
        <v>32</v>
      </c>
    </row>
    <row spans="1:3" r="70">
      <c s="4" t="s" r="A70">
        <v>47</v>
      </c>
      <c s="5" t="n" r="C70">
        <v>1275852</v>
      </c>
    </row>
    <row spans="1:3" r="71">
      <c s="4" t="s" r="A71">
        <v>48</v>
      </c>
      <c s="5" t="n" r="C71">
        <v>180958</v>
      </c>
    </row>
    <row spans="1:3" r="72">
      <c s="4" t="s" r="A72">
        <v>49</v>
      </c>
      <c s="5" t="n" r="C72">
        <v>0</v>
      </c>
    </row>
    <row spans="1:3" r="73">
      <c s="4" t="s" r="A73">
        <v>33</v>
      </c>
      <c s="5" t="n" r="C73">
        <v>0</v>
      </c>
    </row>
    <row spans="1:3" r="74">
      <c s="4" t="s" r="A74">
        <v>50</v>
      </c>
      <c s="5" t="n" r="C74">
        <v>45660</v>
      </c>
    </row>
    <row spans="1:3" r="75">
      <c s="4" t="s" r="A75">
        <v>51</v>
      </c>
      <c s="5" t="n" r="C75">
        <v>134190</v>
      </c>
    </row>
    <row spans="1:3" r="76">
      <c s="4" t="s" r="A76">
        <v>52</v>
      </c>
      <c s="5" t="n" r="C76">
        <v>0</v>
      </c>
    </row>
    <row spans="1:3" r="77">
      <c s="4" t="s" r="A77">
        <v>53</v>
      </c>
      <c s="5" t="n" r="C77">
        <v>0</v>
      </c>
    </row>
    <row spans="1:3" r="78">
      <c s="4" t="s" r="A78">
        <v>54</v>
      </c>
      <c s="5" t="n" r="C78">
        <v>1636660</v>
      </c>
    </row>
    <row spans="1:3" r="79">
      <c s="4" t="s" r="A79">
        <v>55</v>
      </c>
      <c s="5" t="n" r="C79">
        <v>38849</v>
      </c>
    </row>
    <row spans="1:3" r="80">
      <c s="4" t="s" r="A80">
        <v>56</v>
      </c>
      <c s="5" t="n" r="C80">
        <v>1675509</v>
      </c>
    </row>
    <row spans="1:3" r="81">
      <c s="3" t="s" r="A81">
        <v>57</v>
      </c>
    </row>
    <row spans="1:3" r="82">
      <c s="4" t="s" r="A82">
        <v>58</v>
      </c>
      <c s="5" t="n" r="C82">
        <v>0</v>
      </c>
    </row>
    <row spans="1:3" r="83">
      <c s="4" t="s" r="A83">
        <v>59</v>
      </c>
      <c s="5" t="n" r="C83">
        <v>85470</v>
      </c>
    </row>
    <row spans="1:3" r="84">
      <c s="4" t="s" r="A84">
        <v>60</v>
      </c>
      <c s="5" t="n" r="C84">
        <v>-73125</v>
      </c>
    </row>
    <row spans="1:3" r="85">
      <c s="4" t="s" r="A85">
        <v>61</v>
      </c>
      <c s="5" t="n" r="C85">
        <v>-799874</v>
      </c>
    </row>
    <row spans="1:3" r="86">
      <c s="4" t="s" r="A86">
        <v>62</v>
      </c>
      <c s="5" t="n" r="C86">
        <v>-787529</v>
      </c>
    </row>
    <row spans="1:3" r="87">
      <c s="4" t="s" r="A87">
        <v>63</v>
      </c>
      <c s="5" t="n" r="C87">
        <v>0</v>
      </c>
    </row>
    <row spans="1:3" r="88">
      <c s="4" t="s" r="A88">
        <v>64</v>
      </c>
      <c s="5" t="n" r="C88">
        <v>-787529</v>
      </c>
    </row>
    <row spans="1:3" r="89">
      <c s="4" t="s" r="A89">
        <v>65</v>
      </c>
      <c s="5" t="n" r="C89">
        <v>887980</v>
      </c>
    </row>
    <row spans="1:3" r="90">
      <c s="4" t="s" r="A90">
        <v>71</v>
      </c>
    </row>
    <row spans="1:3" r="91">
      <c s="3" t="s" r="A91">
        <v>57</v>
      </c>
    </row>
    <row spans="1:3" r="92">
      <c s="4" t="s" r="A92">
        <v>67</v>
      </c>
      <c s="5" t="n" r="C92">
        <v>0</v>
      </c>
    </row>
    <row spans="1:3" r="93">
      <c s="4" t="s" r="A93">
        <v>72</v>
      </c>
    </row>
    <row spans="1:3" r="94">
      <c s="3" t="s" r="A94">
        <v>57</v>
      </c>
    </row>
    <row spans="1:3" r="95">
      <c s="4" t="s" r="A95">
        <v>67</v>
      </c>
      <c s="5" t="n" r="C95">
        <v>0</v>
      </c>
    </row>
    <row spans="1:3" r="96">
      <c s="4" t="s" r="A96">
        <v>73</v>
      </c>
    </row>
    <row spans="1:3" r="97">
      <c s="3" t="s" r="A97">
        <v>57</v>
      </c>
    </row>
    <row spans="1:3" r="98">
      <c s="4" t="s" r="A98">
        <v>67</v>
      </c>
      <c s="7" t="n" r="C9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63</v>
      </c>
      <c s="2" t="s" r="B1">
        <v>1</v>
      </c>
    </row>
    <row spans="1:2" r="2">
      <c s="2" t="s" r="B2">
        <v>2</v>
      </c>
    </row>
    <row spans="1:2" r="3">
      <c s="3" t="s" r="A3">
        <v>218</v>
      </c>
    </row>
    <row spans="1:2" r="4">
      <c s="4" t="s" r="A4">
        <v>63</v>
      </c>
      <c s="4" t="s"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80"/>
  </cols>
  <sheetData>
    <row spans="1:2" r="1">
      <c s="1" t="s" r="A1">
        <v>229</v>
      </c>
      <c s="2" t="s" r="B1">
        <v>1</v>
      </c>
    </row>
    <row spans="1:2" r="2">
      <c s="2" t="s" r="B2">
        <v>2</v>
      </c>
    </row>
    <row spans="1:2" r="3">
      <c s="3" t="s" r="A3">
        <v>176</v>
      </c>
    </row>
    <row spans="1:2" r="4">
      <c s="4" t="s" r="A4">
        <v>230</v>
      </c>
      <c s="4" t="s" r="B4">
        <v>231</v>
      </c>
    </row>
    <row spans="1:2" r="5">
      <c s="4" t="s" r="A5">
        <v>232</v>
      </c>
      <c s="4" t="s" r="B5">
        <v>233</v>
      </c>
    </row>
    <row spans="1:2" r="6">
      <c s="4" t="s" r="A6">
        <v>234</v>
      </c>
      <c s="4" t="s" r="B6">
        <v>235</v>
      </c>
    </row>
    <row spans="1:2" r="7">
      <c s="4" t="s" r="A7">
        <v>236</v>
      </c>
      <c s="4" t="s" r="B7">
        <v>237</v>
      </c>
    </row>
    <row spans="1:2" r="8">
      <c s="4" t="s" r="A8">
        <v>238</v>
      </c>
      <c s="4" t="s" r="B8">
        <v>239</v>
      </c>
    </row>
    <row spans="1:2" r="9">
      <c s="4" t="s" r="A9">
        <v>30</v>
      </c>
      <c s="4" t="s" r="B9">
        <v>240</v>
      </c>
    </row>
    <row spans="1:2" r="10">
      <c s="4" t="s" r="A10">
        <v>101</v>
      </c>
      <c s="4" t="s" r="B10">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42</v>
      </c>
      <c s="2" t="s" r="B1">
        <v>1</v>
      </c>
    </row>
    <row spans="1:2" r="2">
      <c s="2" t="s" r="B2">
        <v>2</v>
      </c>
    </row>
    <row spans="1:2" r="3">
      <c s="3" t="s" r="A3">
        <v>183</v>
      </c>
    </row>
    <row spans="1:2" r="4">
      <c s="4" t="s" r="A4">
        <v>243</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5</v>
      </c>
      <c s="2" t="s" r="B1">
        <v>1</v>
      </c>
    </row>
    <row spans="1:2" r="2">
      <c s="2" t="s" r="B2">
        <v>2</v>
      </c>
    </row>
    <row spans="1:2" r="3">
      <c s="3" t="s" r="A3">
        <v>186</v>
      </c>
    </row>
    <row spans="1:2" r="4">
      <c s="4" t="s" r="A4">
        <v>238</v>
      </c>
      <c s="4" t="s"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47</v>
      </c>
      <c s="2" t="s" r="B1">
        <v>1</v>
      </c>
    </row>
    <row spans="1:2" r="2">
      <c s="2" t="s" r="B2">
        <v>2</v>
      </c>
    </row>
    <row spans="1:2" r="3">
      <c s="3" t="s" r="A3">
        <v>188</v>
      </c>
    </row>
    <row spans="1:2" r="4">
      <c s="4" t="s" r="A4">
        <v>248</v>
      </c>
      <c s="4" t="s"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4</v>
      </c>
      <c s="2" t="s" r="B1">
        <v>2</v>
      </c>
      <c s="2" t="s" r="C1">
        <v>28</v>
      </c>
    </row>
    <row spans="1:3" r="2">
      <c s="4" t="s" r="A2">
        <v>75</v>
      </c>
      <c s="7" t="n" r="B2">
        <v>55822</v>
      </c>
      <c s="7" t="n" r="C2">
        <v>0</v>
      </c>
    </row>
    <row spans="1:3" r="3">
      <c s="4" t="s" r="A3">
        <v>34</v>
      </c>
    </row>
    <row spans="1:3" r="4">
      <c s="3" t="s" r="A4">
        <v>76</v>
      </c>
    </row>
    <row spans="1:3" r="5">
      <c s="4" t="s" r="A5">
        <v>77</v>
      </c>
      <c s="8" t="n" r="B5">
        <v>0.001</v>
      </c>
    </row>
    <row spans="1:3" r="6">
      <c s="4" t="s" r="A6">
        <v>78</v>
      </c>
      <c s="5" t="n" r="B6">
        <v>3500000000</v>
      </c>
    </row>
    <row spans="1:3" r="7">
      <c s="4" t="s" r="A7">
        <v>79</v>
      </c>
      <c s="5" t="n" r="B7">
        <v>3453613264</v>
      </c>
    </row>
    <row spans="1:3" r="8">
      <c s="4" t="s" r="A8">
        <v>66</v>
      </c>
    </row>
    <row spans="1:3" r="9">
      <c s="3" t="s" r="A9">
        <v>76</v>
      </c>
    </row>
    <row spans="1:3" r="10">
      <c s="4" t="s" r="A10">
        <v>80</v>
      </c>
      <c s="8" t="n" r="B10">
        <v>0.001</v>
      </c>
    </row>
    <row spans="1:3" r="11">
      <c s="4" t="s" r="A11">
        <v>81</v>
      </c>
      <c s="5" t="n" r="B11">
        <v>15000000</v>
      </c>
    </row>
    <row spans="1:3" r="12">
      <c s="4" t="s" r="A12">
        <v>82</v>
      </c>
      <c s="5" t="n" r="B12">
        <v>15000000</v>
      </c>
    </row>
    <row spans="1:3" r="13">
      <c s="4" t="s" r="A13">
        <v>68</v>
      </c>
    </row>
    <row spans="1:3" r="14">
      <c s="3" t="s" r="A14">
        <v>76</v>
      </c>
    </row>
    <row spans="1:3" r="15">
      <c s="4" t="s" r="A15">
        <v>80</v>
      </c>
      <c s="8" t="n" r="B15">
        <v>0.001</v>
      </c>
    </row>
    <row spans="1:3" r="16">
      <c s="4" t="s" r="A16">
        <v>81</v>
      </c>
      <c s="5" t="n" r="B16">
        <v>2000000</v>
      </c>
    </row>
    <row spans="1:3" r="17">
      <c s="4" t="s" r="A17">
        <v>82</v>
      </c>
      <c s="5" t="n" r="B17">
        <v>345809</v>
      </c>
    </row>
    <row spans="1:3" r="18">
      <c s="4" t="s" r="A18">
        <v>69</v>
      </c>
    </row>
    <row spans="1:3" r="19">
      <c s="3" t="s" r="A19">
        <v>76</v>
      </c>
    </row>
    <row spans="1:3" r="20">
      <c s="4" t="s" r="A20">
        <v>80</v>
      </c>
      <c s="8" t="n" r="B20">
        <v>0.001</v>
      </c>
    </row>
    <row spans="1:3" r="21">
      <c s="4" t="s" r="A21">
        <v>81</v>
      </c>
      <c s="5" t="n" r="B21">
        <v>1000000</v>
      </c>
    </row>
    <row spans="1:3" r="22">
      <c s="4" t="s" r="A22">
        <v>82</v>
      </c>
      <c s="5" t="n" r="B22">
        <v>836543</v>
      </c>
    </row>
    <row spans="1:3" r="23">
      <c s="4" t="s" r="A23">
        <v>83</v>
      </c>
    </row>
    <row spans="1:3" r="24">
      <c s="4" t="s" r="A24">
        <v>75</v>
      </c>
      <c s="7" t="n" r="B24">
        <v>55822</v>
      </c>
    </row>
    <row spans="1:3" r="25">
      <c s="4" t="s" r="A25">
        <v>70</v>
      </c>
    </row>
    <row spans="1:3" r="26">
      <c s="3" t="s" r="A26">
        <v>76</v>
      </c>
    </row>
    <row spans="1:3" r="27">
      <c s="4" t="s" r="A27">
        <v>78</v>
      </c>
      <c s="5" t="n" r="C27">
        <v>0</v>
      </c>
    </row>
    <row spans="1:3" r="28">
      <c s="4" t="s" r="A28">
        <v>79</v>
      </c>
      <c s="5" t="n" r="C28">
        <v>0</v>
      </c>
    </row>
    <row spans="1:3" r="29">
      <c s="4" t="s" r="A29">
        <v>71</v>
      </c>
    </row>
    <row spans="1:3" r="30">
      <c s="3" t="s" r="A30">
        <v>76</v>
      </c>
    </row>
    <row spans="1:3" r="31">
      <c s="4" t="s" r="A31">
        <v>81</v>
      </c>
      <c s="5" t="n" r="C31">
        <v>0</v>
      </c>
    </row>
    <row spans="1:3" r="32">
      <c s="4" t="s" r="A32">
        <v>82</v>
      </c>
      <c s="5" t="n" r="C32">
        <v>0</v>
      </c>
    </row>
    <row spans="1:3" r="33">
      <c s="4" t="s" r="A33">
        <v>72</v>
      </c>
    </row>
    <row spans="1:3" r="34">
      <c s="3" t="s" r="A34">
        <v>76</v>
      </c>
    </row>
    <row spans="1:3" r="35">
      <c s="4" t="s" r="A35">
        <v>81</v>
      </c>
      <c s="5" t="n" r="C35">
        <v>0</v>
      </c>
    </row>
    <row spans="1:3" r="36">
      <c s="4" t="s" r="A36">
        <v>82</v>
      </c>
      <c s="5" t="n" r="C36">
        <v>0</v>
      </c>
    </row>
    <row spans="1:3" r="37">
      <c s="4" t="s" r="A37">
        <v>73</v>
      </c>
    </row>
    <row spans="1:3" r="38">
      <c s="3" t="s" r="A38">
        <v>76</v>
      </c>
    </row>
    <row spans="1:3" r="39">
      <c s="4" t="s" r="A39">
        <v>81</v>
      </c>
      <c s="5" t="n" r="C39">
        <v>0</v>
      </c>
    </row>
    <row spans="1:3" r="40">
      <c s="4" t="s" r="A40">
        <v>82</v>
      </c>
      <c s="5" t="n" r="C4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191</v>
      </c>
    </row>
    <row spans="1:2" r="4">
      <c s="4" t="s" r="A4">
        <v>251</v>
      </c>
      <c s="4" t="s" r="B4">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252</v>
      </c>
      <c s="2" t="s" r="B1">
        <v>1</v>
      </c>
    </row>
    <row spans="1:2" r="2">
      <c s="2" t="s" r="B2">
        <v>2</v>
      </c>
    </row>
    <row spans="1:2" r="3">
      <c s="3" t="s" r="A3">
        <v>194</v>
      </c>
    </row>
    <row spans="1:2" r="4">
      <c s="4" t="s" r="A4">
        <v>253</v>
      </c>
      <c s="4" t="s" r="B4">
        <v>254</v>
      </c>
    </row>
    <row spans="1:2" r="5">
      <c s="4" t="s" r="A5">
        <v>255</v>
      </c>
      <c s="4" t="s" r="B5">
        <v>256</v>
      </c>
    </row>
    <row spans="1:2" r="6">
      <c s="4" t="s" r="A6">
        <v>257</v>
      </c>
      <c s="4" t="s" r="B6">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59</v>
      </c>
      <c s="2" t="s" r="B1">
        <v>1</v>
      </c>
    </row>
    <row spans="1:2" r="2">
      <c s="2" t="s" r="B2">
        <v>2</v>
      </c>
    </row>
    <row spans="1:2" r="3">
      <c s="3" t="s" r="A3">
        <v>199</v>
      </c>
    </row>
    <row spans="1:2" r="4">
      <c s="4" t="s" r="A4">
        <v>260</v>
      </c>
      <c s="4" t="s" r="B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2</v>
      </c>
      <c s="2" t="s" r="B1">
        <v>1</v>
      </c>
    </row>
    <row spans="1:2" r="2">
      <c s="2" t="s" r="B2">
        <v>2</v>
      </c>
    </row>
    <row spans="1:2" r="3">
      <c s="3" t="s" r="A3">
        <v>202</v>
      </c>
    </row>
    <row spans="1:2" r="4">
      <c s="4" t="s" r="A4">
        <v>263</v>
      </c>
      <c s="4" t="s" r="B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65</v>
      </c>
      <c s="2" t="s" r="B1">
        <v>1</v>
      </c>
    </row>
    <row spans="1:2" r="2">
      <c s="2" t="s" r="B2">
        <v>2</v>
      </c>
    </row>
    <row spans="1:2" r="3">
      <c s="3" t="s" r="A3">
        <v>206</v>
      </c>
    </row>
    <row spans="1:2" r="4">
      <c s="4" t="s" r="A4">
        <v>266</v>
      </c>
      <c s="4" t="s" r="B4">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68</v>
      </c>
      <c s="2" t="s" r="B1">
        <v>1</v>
      </c>
    </row>
    <row spans="1:2" r="2">
      <c s="2" t="s" r="B2">
        <v>2</v>
      </c>
    </row>
    <row spans="1:2" r="3">
      <c s="3" t="s" r="A3">
        <v>216</v>
      </c>
    </row>
    <row spans="1:2" r="4">
      <c s="4" t="s" r="A4">
        <v>269</v>
      </c>
      <c s="4" t="s" r="B4">
        <v>270</v>
      </c>
    </row>
    <row spans="1:2" r="5">
      <c s="4" t="s" r="A5">
        <v>271</v>
      </c>
      <c s="4" t="s" r="B5">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s="1" t="s" r="A1">
        <v>273</v>
      </c>
      <c s="2" t="s" r="B1">
        <v>2</v>
      </c>
      <c s="2" t="s" r="C1">
        <v>274</v>
      </c>
      <c s="2" t="s" r="D1">
        <v>87</v>
      </c>
      <c s="2" t="s" r="E1">
        <v>275</v>
      </c>
      <c s="2" t="s" r="F1">
        <v>276</v>
      </c>
    </row>
    <row spans="1:6" r="2">
      <c s="3" t="s" r="A2">
        <v>277</v>
      </c>
    </row>
    <row spans="1:6" r="3">
      <c s="4" t="s" r="A3">
        <v>278</v>
      </c>
      <c s="4" t="s" r="F3">
        <v>279</v>
      </c>
    </row>
    <row spans="1:6" r="4">
      <c s="4" t="s" r="A4">
        <v>280</v>
      </c>
    </row>
    <row spans="1:6" r="5">
      <c s="3" t="s" r="A5">
        <v>277</v>
      </c>
    </row>
    <row spans="1:6" r="6">
      <c s="4" t="s" r="A6">
        <v>278</v>
      </c>
      <c s="4" t="s" r="B6">
        <v>281</v>
      </c>
    </row>
    <row spans="1:6" r="7">
      <c s="4" t="s" r="A7">
        <v>282</v>
      </c>
    </row>
    <row spans="1:6" r="8">
      <c s="3" t="s" r="A8">
        <v>277</v>
      </c>
    </row>
    <row spans="1:6" r="9">
      <c s="4" t="s" r="A9">
        <v>278</v>
      </c>
      <c s="4" t="s" r="B9">
        <v>281</v>
      </c>
      <c s="4" t="s" r="D9">
        <v>283</v>
      </c>
    </row>
    <row spans="1:6" r="10">
      <c s="4" t="s" r="A10">
        <v>284</v>
      </c>
      <c s="4" t="s" r="D10">
        <v>285</v>
      </c>
    </row>
    <row spans="1:6" r="11">
      <c s="4" t="s" r="A11">
        <v>286</v>
      </c>
      <c s="4" t="s" r="B11">
        <v>287</v>
      </c>
      <c s="4" t="s" r="C11">
        <v>288</v>
      </c>
    </row>
    <row spans="1:6" r="12">
      <c s="4" t="s" r="A12">
        <v>289</v>
      </c>
      <c s="7" t="n" r="B12">
        <v>1750000</v>
      </c>
      <c s="7" t="n" r="C12">
        <v>400000</v>
      </c>
      <c s="7" t="n" r="D12">
        <v>500000</v>
      </c>
      <c s="7" t="n" r="E12">
        <v>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1"/>
  </cols>
  <sheetData>
    <row spans="1:2" r="1">
      <c s="1" t="s" r="A1">
        <v>290</v>
      </c>
      <c s="2" t="s" r="B1">
        <v>291</v>
      </c>
    </row>
    <row spans="1:2" r="2">
      <c s="4" t="s" r="A2">
        <v>292</v>
      </c>
    </row>
    <row spans="1:2" r="3">
      <c s="3" t="s" r="A3">
        <v>293</v>
      </c>
    </row>
    <row spans="1:2" r="4">
      <c s="4" t="s" r="A4">
        <v>294</v>
      </c>
      <c s="7" t="n" r="B4">
        <v>32642</v>
      </c>
    </row>
    <row spans="1:2" r="5">
      <c s="4" t="s" r="A5">
        <v>295</v>
      </c>
    </row>
    <row spans="1:2" r="6">
      <c s="3" t="s" r="A6">
        <v>293</v>
      </c>
    </row>
    <row spans="1:2" r="7">
      <c s="4" t="s" r="A7">
        <v>294</v>
      </c>
      <c s="7" t="n" r="B7">
        <v>682850</v>
      </c>
    </row>
    <row spans="1:2" r="8">
      <c s="4" t="s" r="A8">
        <v>296</v>
      </c>
    </row>
    <row spans="1:2" r="9">
      <c s="3" t="s" r="A9">
        <v>293</v>
      </c>
    </row>
    <row spans="1:2" r="10">
      <c s="4" t="s" r="A10">
        <v>297</v>
      </c>
      <c s="4" t="s" r="B10">
        <v>298</v>
      </c>
    </row>
    <row spans="1:2" r="11">
      <c s="4" t="s" r="A11">
        <v>299</v>
      </c>
    </row>
    <row spans="1:2" r="12">
      <c s="3" t="s" r="A12">
        <v>293</v>
      </c>
    </row>
    <row spans="1:2" r="13">
      <c s="4" t="s" r="A13">
        <v>297</v>
      </c>
      <c s="4" t="s" r="B13">
        <v>300</v>
      </c>
    </row>
    <row spans="1:2" r="14">
      <c s="4" t="s" r="A14">
        <v>301</v>
      </c>
    </row>
    <row spans="1:2" r="15">
      <c s="3" t="s" r="A15">
        <v>293</v>
      </c>
    </row>
    <row spans="1:2" r="16">
      <c s="4" t="s" r="A16">
        <v>297</v>
      </c>
      <c s="4" t="s" r="B16">
        <v>3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 customWidth="1" max="5" min="5" width="15"/>
    <col customWidth="1" max="6" min="6" width="15"/>
    <col customWidth="1" max="7" min="7" width="14"/>
  </cols>
  <sheetData>
    <row spans="1:7" r="1">
      <c s="1" t="s" r="A1">
        <v>303</v>
      </c>
      <c s="2" t="s" r="B1">
        <v>85</v>
      </c>
      <c s="2" t="s" r="E1">
        <v>86</v>
      </c>
      <c s="2" t="s" r="F1">
        <v>1</v>
      </c>
    </row>
    <row spans="1:7" r="2">
      <c s="2" t="s" r="B2">
        <v>2</v>
      </c>
      <c s="2" t="s" r="C2">
        <v>87</v>
      </c>
      <c s="2" t="s" r="D2">
        <v>88</v>
      </c>
      <c s="2" t="s" r="E2">
        <v>2</v>
      </c>
      <c s="2" t="s" r="F2">
        <v>2</v>
      </c>
      <c s="2" t="s" r="G2">
        <v>88</v>
      </c>
    </row>
    <row spans="1:7" r="3">
      <c s="3" t="s" r="A3">
        <v>304</v>
      </c>
    </row>
    <row spans="1:7" r="4">
      <c s="4" t="s" r="A4">
        <v>305</v>
      </c>
      <c s="7" t="n" r="B4">
        <v>0</v>
      </c>
      <c s="7" t="n" r="C4">
        <v>0</v>
      </c>
      <c s="7" t="n" r="D4">
        <v>0</v>
      </c>
      <c s="7" t="n" r="E4">
        <v>0</v>
      </c>
      <c s="7" t="n" r="G4">
        <v>0</v>
      </c>
    </row>
    <row spans="1:7" r="5">
      <c s="4" t="s" r="A5">
        <v>306</v>
      </c>
      <c s="7" t="n" r="B5">
        <v>0</v>
      </c>
      <c s="7" t="n" r="C5">
        <v>0</v>
      </c>
      <c s="7" t="n" r="D5">
        <v>0</v>
      </c>
      <c s="7" t="n" r="E5">
        <v>0</v>
      </c>
      <c s="7" t="n" r="F5">
        <v>0</v>
      </c>
      <c s="7" t="n" r="G5">
        <v>0</v>
      </c>
    </row>
    <row spans="1:7" r="6">
      <c s="4" t="s" r="A6">
        <v>307</v>
      </c>
    </row>
    <row spans="1:7" r="7">
      <c s="3" t="s" r="A7">
        <v>304</v>
      </c>
    </row>
    <row spans="1:7" r="8">
      <c s="4" t="s" r="A8">
        <v>308</v>
      </c>
      <c s="4" t="s" r="F8">
        <v>309</v>
      </c>
    </row>
    <row spans="1:7" r="9">
      <c s="4" t="s" r="A9">
        <v>310</v>
      </c>
    </row>
    <row spans="1:7" r="10">
      <c s="3" t="s" r="A10">
        <v>304</v>
      </c>
    </row>
    <row spans="1:7" r="11">
      <c s="4" t="s" r="A11">
        <v>308</v>
      </c>
      <c s="4" t="s" r="F11">
        <v>311</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312</v>
      </c>
      <c s="2" t="s" r="B1">
        <v>85</v>
      </c>
      <c s="2" t="s" r="D1">
        <v>1</v>
      </c>
    </row>
    <row spans="1:6" r="2">
      <c s="2" t="s" r="B2">
        <v>2</v>
      </c>
      <c s="2" t="s" r="C2">
        <v>88</v>
      </c>
      <c s="2" t="s" r="D2">
        <v>2</v>
      </c>
      <c s="2" t="s" r="E2">
        <v>88</v>
      </c>
      <c s="2" t="s" r="F2">
        <v>28</v>
      </c>
    </row>
    <row spans="1:6" r="3">
      <c s="3" t="s" r="A3">
        <v>304</v>
      </c>
    </row>
    <row spans="1:6" r="4">
      <c s="4" t="s" r="A4">
        <v>313</v>
      </c>
      <c s="7" t="n" r="B4">
        <v>1753</v>
      </c>
      <c s="7" t="n" r="C4">
        <v>0</v>
      </c>
      <c s="7" t="n" r="D4">
        <v>3505</v>
      </c>
      <c s="7" t="n" r="E4">
        <v>0</v>
      </c>
    </row>
    <row spans="1:6" r="5">
      <c s="4" t="s" r="A5">
        <v>314</v>
      </c>
    </row>
    <row spans="1:6" r="6">
      <c s="3" t="s" r="A6">
        <v>304</v>
      </c>
    </row>
    <row spans="1:6" r="7">
      <c s="4" t="s" r="A7">
        <v>308</v>
      </c>
      <c s="4" t="s" r="D7">
        <v>315</v>
      </c>
    </row>
    <row spans="1:6" r="8">
      <c s="4" t="s" r="A8">
        <v>34</v>
      </c>
    </row>
    <row spans="1:6" r="9">
      <c s="3" t="s" r="A9">
        <v>304</v>
      </c>
    </row>
    <row spans="1:6" r="10">
      <c s="4" t="s" r="A10">
        <v>316</v>
      </c>
      <c s="5" t="n" r="B10">
        <v>30000</v>
      </c>
      <c s="7" t="n" r="D10">
        <v>30000</v>
      </c>
    </row>
    <row spans="1:6" r="11">
      <c s="4" t="s" r="A11">
        <v>317</v>
      </c>
      <c s="5" t="n" r="B11">
        <v>75000</v>
      </c>
      <c s="5" t="n" r="D11">
        <v>75000</v>
      </c>
    </row>
    <row spans="1:6" r="12">
      <c s="4" t="s" r="A12">
        <v>318</v>
      </c>
      <c s="5" t="n" r="B12">
        <v>-5200</v>
      </c>
      <c s="5" t="n" r="D12">
        <v>-5200</v>
      </c>
    </row>
    <row spans="1:6" r="13">
      <c s="4" t="s" r="A13">
        <v>45</v>
      </c>
      <c s="7" t="n" r="B13">
        <v>99800</v>
      </c>
      <c s="7" t="n" r="D13">
        <v>99800</v>
      </c>
    </row>
    <row spans="1:6" r="14">
      <c s="4" t="s" r="A14">
        <v>70</v>
      </c>
    </row>
    <row spans="1:6" r="15">
      <c s="3" t="s" r="A15">
        <v>304</v>
      </c>
    </row>
    <row spans="1:6" r="16">
      <c s="4" t="s" r="A16">
        <v>316</v>
      </c>
      <c s="7" t="n" r="F16">
        <v>0</v>
      </c>
    </row>
    <row spans="1:6" r="17">
      <c s="4" t="s" r="A17">
        <v>317</v>
      </c>
      <c s="5" t="n" r="F17">
        <v>0</v>
      </c>
    </row>
    <row spans="1:6" r="18">
      <c s="4" t="s" r="A18">
        <v>318</v>
      </c>
      <c s="5" t="n" r="F18">
        <v>0</v>
      </c>
    </row>
    <row spans="1:6" r="19">
      <c s="4" t="s" r="A19">
        <v>45</v>
      </c>
      <c s="7" t="n" r="F19">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5"/>
  </cols>
  <sheetData>
    <row spans="1:6" r="1">
      <c s="1" t="s" r="A1">
        <v>84</v>
      </c>
      <c s="2" t="s" r="B1">
        <v>85</v>
      </c>
      <c s="2" t="s" r="E1">
        <v>86</v>
      </c>
      <c s="2" t="s" r="F1">
        <v>1</v>
      </c>
    </row>
    <row spans="1:6" r="2">
      <c s="2" t="s" r="B2">
        <v>2</v>
      </c>
      <c s="2" t="s" r="C2">
        <v>87</v>
      </c>
      <c s="2" t="s" r="D2">
        <v>88</v>
      </c>
      <c s="2" t="s" r="E2">
        <v>2</v>
      </c>
      <c s="2" t="s" r="F2">
        <v>88</v>
      </c>
    </row>
    <row spans="1:6" r="3">
      <c s="3" t="s" r="A3">
        <v>89</v>
      </c>
    </row>
    <row spans="1:6" r="4">
      <c s="4" t="s" r="A4">
        <v>90</v>
      </c>
      <c s="7" t="n" r="B4">
        <v>10000</v>
      </c>
    </row>
    <row spans="1:6" r="5">
      <c s="4" t="s" r="A5">
        <v>91</v>
      </c>
      <c s="7" t="n" r="E5">
        <v>-240397</v>
      </c>
    </row>
    <row spans="1:6" r="6">
      <c s="4" t="s" r="A6">
        <v>92</v>
      </c>
      <c s="5" t="n" r="E6">
        <v>411544</v>
      </c>
    </row>
    <row spans="1:6" r="7">
      <c s="4" t="s" r="A7">
        <v>93</v>
      </c>
      <c s="5" t="n" r="E7">
        <v>59536</v>
      </c>
    </row>
    <row spans="1:6" r="8">
      <c s="3" t="s" r="A8">
        <v>94</v>
      </c>
    </row>
    <row spans="1:6" r="9">
      <c s="4" t="s" r="A9">
        <v>95</v>
      </c>
      <c s="5" t="n" r="E9">
        <v>-24769</v>
      </c>
    </row>
    <row spans="1:6" r="10">
      <c s="4" t="s" r="A10">
        <v>34</v>
      </c>
    </row>
    <row spans="1:6" r="11">
      <c s="4" t="s" r="A11">
        <v>96</v>
      </c>
      <c s="5" t="n" r="B11">
        <v>614887</v>
      </c>
      <c s="5" t="n" r="E11">
        <v>1383495</v>
      </c>
    </row>
    <row spans="1:6" r="12">
      <c s="4" t="s" r="A12">
        <v>97</v>
      </c>
      <c s="5" t="n" r="B12">
        <v>737757</v>
      </c>
      <c s="5" t="n" r="E12">
        <v>1363907</v>
      </c>
    </row>
    <row spans="1:6" r="13">
      <c s="4" t="s" r="A13">
        <v>98</v>
      </c>
      <c s="5" t="n" r="B13">
        <v>-122870</v>
      </c>
      <c s="5" t="n" r="E13">
        <v>19588</v>
      </c>
    </row>
    <row spans="1:6" r="14">
      <c s="4" t="s" r="A14">
        <v>99</v>
      </c>
      <c s="5" t="n" r="B14">
        <v>13060</v>
      </c>
      <c s="5" t="n" r="E14">
        <v>26560</v>
      </c>
    </row>
    <row spans="1:6" r="15">
      <c s="4" t="s" r="A15">
        <v>100</v>
      </c>
      <c s="5" t="n" r="B15">
        <v>226627</v>
      </c>
      <c s="5" t="n" r="E15">
        <v>355003</v>
      </c>
    </row>
    <row spans="1:6" r="16">
      <c s="4" t="s" r="A16">
        <v>101</v>
      </c>
      <c s="5" t="n" r="B16">
        <v>568</v>
      </c>
      <c s="5" t="n" r="E16">
        <v>568</v>
      </c>
    </row>
    <row spans="1:6" r="17">
      <c s="4" t="s" r="A17">
        <v>102</v>
      </c>
      <c s="5" t="n" r="B17">
        <v>1025796</v>
      </c>
      <c s="5" t="n" r="E17">
        <v>2050711</v>
      </c>
    </row>
    <row spans="1:6" r="18">
      <c s="4" t="s" r="A18">
        <v>103</v>
      </c>
      <c s="5" t="n" r="B18">
        <v>1266051</v>
      </c>
      <c s="5" t="n" r="E18">
        <v>2432842</v>
      </c>
    </row>
    <row spans="1:6" r="19">
      <c s="4" t="s" r="A19">
        <v>104</v>
      </c>
      <c s="5" t="n" r="B19">
        <v>-1388921</v>
      </c>
      <c s="5" t="n" r="E19">
        <v>-2413254</v>
      </c>
    </row>
    <row spans="1:6" r="20">
      <c s="3" t="s" r="A20">
        <v>89</v>
      </c>
    </row>
    <row spans="1:6" r="21">
      <c s="4" t="s" r="A21">
        <v>105</v>
      </c>
      <c s="5" t="n" r="B21">
        <v>-68662</v>
      </c>
      <c s="5" t="n" r="E21">
        <v>-133294</v>
      </c>
    </row>
    <row spans="1:6" r="22">
      <c s="4" t="s" r="A22">
        <v>106</v>
      </c>
      <c s="5" t="n" r="B22">
        <v>481522</v>
      </c>
      <c s="5" t="n" r="E22">
        <v>5335</v>
      </c>
    </row>
    <row spans="1:6" r="23">
      <c s="4" t="s" r="A23">
        <v>107</v>
      </c>
      <c s="5" t="n" r="B23">
        <v>0</v>
      </c>
      <c s="5" t="n" r="E23">
        <v>2000</v>
      </c>
    </row>
    <row spans="1:6" r="24">
      <c s="4" t="s" r="A24">
        <v>90</v>
      </c>
      <c s="5" t="n" r="B24">
        <v>-10000</v>
      </c>
      <c s="5" t="n" r="E24">
        <v>-10000</v>
      </c>
    </row>
    <row spans="1:6" r="25">
      <c s="4" t="s" r="A25">
        <v>108</v>
      </c>
      <c s="5" t="n" r="B25">
        <v>-353097</v>
      </c>
      <c s="5" t="n" r="E25">
        <v>-815299</v>
      </c>
    </row>
    <row spans="1:6" r="26">
      <c s="4" t="s" r="A26">
        <v>91</v>
      </c>
      <c s="5" t="n" r="B26">
        <v>-125000</v>
      </c>
      <c s="5" t="n" r="E26">
        <v>-240397</v>
      </c>
    </row>
    <row spans="1:6" r="27">
      <c s="4" t="s" r="A27">
        <v>109</v>
      </c>
      <c s="5" t="n" r="B27">
        <v>-75237</v>
      </c>
      <c s="5" t="n" r="E27">
        <v>-1191655</v>
      </c>
    </row>
    <row spans="1:6" r="28">
      <c s="4" t="s" r="A28">
        <v>110</v>
      </c>
      <c s="5" t="n" r="B28">
        <v>-1464158</v>
      </c>
      <c s="5" t="n" r="E28">
        <v>-3604909</v>
      </c>
    </row>
    <row spans="1:6" r="29">
      <c s="4" t="s" r="A29">
        <v>111</v>
      </c>
      <c s="5" t="n" r="B29">
        <v>715492</v>
      </c>
      <c s="5" t="n" r="E29">
        <v>715492</v>
      </c>
    </row>
    <row spans="1:6" r="30">
      <c s="4" t="s" r="A30">
        <v>112</v>
      </c>
      <c s="5" t="n" r="B30">
        <v>-748666</v>
      </c>
      <c s="5" t="n" r="E30">
        <v>-2889417</v>
      </c>
    </row>
    <row spans="1:6" r="31">
      <c s="4" t="s" r="A31">
        <v>92</v>
      </c>
      <c s="5" t="n" r="B31">
        <v>-235134</v>
      </c>
      <c s="5" t="n" r="E31">
        <v>-411544</v>
      </c>
    </row>
    <row spans="1:6" r="32">
      <c s="4" t="s" r="A32">
        <v>113</v>
      </c>
      <c s="5" t="n" r="B32">
        <v>-513532</v>
      </c>
      <c s="5" t="n" r="E32">
        <v>-2477873</v>
      </c>
    </row>
    <row spans="1:6" r="33">
      <c s="4" t="s" r="A33">
        <v>93</v>
      </c>
      <c s="5" t="n" r="B33">
        <v>72522</v>
      </c>
      <c s="5" t="n" r="E33">
        <v>59536</v>
      </c>
    </row>
    <row spans="1:6" r="34">
      <c s="4" t="s" r="A34">
        <v>114</v>
      </c>
      <c s="5" t="n" r="B34">
        <v>-586054</v>
      </c>
      <c s="5" t="n" r="E34">
        <v>-2537409</v>
      </c>
    </row>
    <row spans="1:6" r="35">
      <c s="3" t="s" r="A35">
        <v>94</v>
      </c>
    </row>
    <row spans="1:6" r="36">
      <c s="4" t="s" r="A36">
        <v>95</v>
      </c>
      <c s="5" t="n" r="B36">
        <v>-5475</v>
      </c>
      <c s="5" t="n" r="E36">
        <v>-24769</v>
      </c>
    </row>
    <row spans="1:6" r="37">
      <c s="4" t="s" r="A37">
        <v>94</v>
      </c>
      <c s="5" t="n" r="B37">
        <v>-5475</v>
      </c>
      <c s="5" t="n" r="E37">
        <v>-24769</v>
      </c>
    </row>
    <row spans="1:6" r="38">
      <c s="4" t="s" r="A38">
        <v>115</v>
      </c>
      <c s="5" t="n" r="B38">
        <v>-3345</v>
      </c>
      <c s="5" t="n" r="E38">
        <v>-18923</v>
      </c>
    </row>
    <row spans="1:6" r="39">
      <c s="4" t="s" r="A39">
        <v>116</v>
      </c>
      <c s="5" t="n" r="B39">
        <v>-2130</v>
      </c>
      <c s="5" t="n" r="E39">
        <v>-5846</v>
      </c>
    </row>
    <row spans="1:6" r="40">
      <c s="4" t="s" r="A40">
        <v>117</v>
      </c>
      <c s="7" t="n" r="B40">
        <v>-588184</v>
      </c>
      <c s="7" t="n" r="E40">
        <v>-2543255</v>
      </c>
    </row>
    <row spans="1:6" r="41">
      <c s="4" t="s" r="A41">
        <v>118</v>
      </c>
      <c s="7" t="n" r="B41">
        <v>0</v>
      </c>
      <c s="7" t="n" r="E41">
        <v>0</v>
      </c>
    </row>
    <row spans="1:6" r="42">
      <c s="4" t="s" r="A42">
        <v>119</v>
      </c>
      <c s="5" t="n" r="B42">
        <v>3335235914</v>
      </c>
      <c s="5" t="n" r="E42">
        <v>3163007991</v>
      </c>
    </row>
    <row spans="1:6" r="43">
      <c s="4" t="s" r="A43">
        <v>70</v>
      </c>
    </row>
    <row spans="1:6" r="44">
      <c s="4" t="s" r="A44">
        <v>96</v>
      </c>
      <c s="7" t="n" r="C44">
        <v>475803</v>
      </c>
      <c s="7" t="n" r="D44">
        <v>581425</v>
      </c>
      <c s="7" t="n" r="F44">
        <v>1687316</v>
      </c>
    </row>
    <row spans="1:6" r="45">
      <c s="4" t="s" r="A45">
        <v>97</v>
      </c>
      <c s="5" t="n" r="C45">
        <v>335197</v>
      </c>
      <c s="5" t="n" r="D45">
        <v>372937</v>
      </c>
      <c s="5" t="n" r="F45">
        <v>1177900</v>
      </c>
    </row>
    <row spans="1:6" r="46">
      <c s="4" t="s" r="A46">
        <v>98</v>
      </c>
      <c s="5" t="n" r="C46">
        <v>140606</v>
      </c>
      <c s="5" t="n" r="D46">
        <v>208488</v>
      </c>
      <c s="5" t="n" r="F46">
        <v>509416</v>
      </c>
    </row>
    <row spans="1:6" r="47">
      <c s="4" t="s" r="A47">
        <v>99</v>
      </c>
      <c s="5" t="n" r="C47">
        <v>11021</v>
      </c>
      <c s="5" t="n" r="D47">
        <v>10662</v>
      </c>
      <c s="5" t="n" r="F47">
        <v>32703</v>
      </c>
    </row>
    <row spans="1:6" r="48">
      <c s="4" t="s" r="A48">
        <v>100</v>
      </c>
      <c s="5" t="n" r="C48">
        <v>0</v>
      </c>
      <c s="5" t="n" r="D48">
        <v>0</v>
      </c>
      <c s="5" t="n" r="F48">
        <v>0</v>
      </c>
    </row>
    <row spans="1:6" r="49">
      <c s="4" t="s" r="A49">
        <v>101</v>
      </c>
      <c s="5" t="n" r="C49">
        <v>0</v>
      </c>
      <c s="5" t="n" r="D49">
        <v>0</v>
      </c>
      <c s="5" t="n" r="F49">
        <v>0</v>
      </c>
    </row>
    <row spans="1:6" r="50">
      <c s="4" t="s" r="A50">
        <v>102</v>
      </c>
      <c s="5" t="n" r="C50">
        <v>261938</v>
      </c>
      <c s="5" t="n" r="D50">
        <v>239194</v>
      </c>
      <c s="5" t="n" r="F50">
        <v>801590</v>
      </c>
    </row>
    <row spans="1:6" r="51">
      <c s="4" t="s" r="A51">
        <v>103</v>
      </c>
      <c s="5" t="n" r="C51">
        <v>272959</v>
      </c>
      <c s="5" t="n" r="D51">
        <v>249856</v>
      </c>
      <c s="5" t="n" r="F51">
        <v>834293</v>
      </c>
    </row>
    <row spans="1:6" r="52">
      <c s="4" t="s" r="A52">
        <v>104</v>
      </c>
      <c s="5" t="n" r="C52">
        <v>-132353</v>
      </c>
      <c s="5" t="n" r="D52">
        <v>-41368</v>
      </c>
      <c s="5" t="n" r="F52">
        <v>-324877</v>
      </c>
    </row>
    <row spans="1:6" r="53">
      <c s="3" t="s" r="A53">
        <v>89</v>
      </c>
    </row>
    <row spans="1:6" r="54">
      <c s="4" t="s" r="A54">
        <v>105</v>
      </c>
      <c s="5" t="n" r="C54">
        <v>-17465</v>
      </c>
      <c s="5" t="n" r="D54">
        <v>-10936</v>
      </c>
      <c s="5" t="n" r="F54">
        <v>-32005</v>
      </c>
    </row>
    <row spans="1:6" r="55">
      <c s="4" t="s" r="A55">
        <v>106</v>
      </c>
      <c s="5" t="n" r="C55">
        <v>0</v>
      </c>
      <c s="5" t="n" r="D55">
        <v>0</v>
      </c>
      <c s="5" t="n" r="F55">
        <v>0</v>
      </c>
    </row>
    <row spans="1:6" r="56">
      <c s="4" t="s" r="A56">
        <v>107</v>
      </c>
      <c s="5" t="n" r="C56">
        <v>0</v>
      </c>
      <c s="5" t="n" r="D56">
        <v>0</v>
      </c>
      <c s="5" t="n" r="F56">
        <v>7673</v>
      </c>
    </row>
    <row spans="1:6" r="57">
      <c s="4" t="s" r="A57">
        <v>90</v>
      </c>
      <c s="5" t="n" r="C57">
        <v>0</v>
      </c>
      <c s="5" t="n" r="D57">
        <v>0</v>
      </c>
      <c s="5" t="n" r="F57">
        <v>0</v>
      </c>
    </row>
    <row spans="1:6" r="58">
      <c s="4" t="s" r="A58">
        <v>108</v>
      </c>
      <c s="5" t="n" r="C58">
        <v>0</v>
      </c>
      <c s="5" t="n" r="D58">
        <v>0</v>
      </c>
      <c s="5" t="n" r="F58">
        <v>0</v>
      </c>
    </row>
    <row spans="1:6" r="59">
      <c s="4" t="s" r="A59">
        <v>91</v>
      </c>
      <c s="5" t="n" r="C59">
        <v>0</v>
      </c>
      <c s="5" t="n" r="D59">
        <v>0</v>
      </c>
      <c s="5" t="n" r="F59">
        <v>0</v>
      </c>
    </row>
    <row spans="1:6" r="60">
      <c s="4" t="s" r="A60">
        <v>109</v>
      </c>
      <c s="5" t="n" r="C60">
        <v>-17465</v>
      </c>
      <c s="5" t="n" r="D60">
        <v>-10936</v>
      </c>
      <c s="5" t="n" r="F60">
        <v>-24332</v>
      </c>
    </row>
    <row spans="1:6" r="61">
      <c s="4" t="s" r="A61">
        <v>110</v>
      </c>
      <c s="5" t="n" r="C61">
        <v>-149818</v>
      </c>
      <c s="5" t="n" r="D61">
        <v>-52304</v>
      </c>
      <c s="5" t="n" r="F61">
        <v>-349209</v>
      </c>
    </row>
    <row spans="1:6" r="62">
      <c s="4" t="s" r="A62">
        <v>111</v>
      </c>
      <c s="5" t="n" r="C62">
        <v>0</v>
      </c>
      <c s="5" t="n" r="D62">
        <v>0</v>
      </c>
      <c s="5" t="n" r="F62">
        <v>0</v>
      </c>
    </row>
    <row spans="1:6" r="63">
      <c s="4" t="s" r="A63">
        <v>112</v>
      </c>
      <c s="5" t="n" r="C63">
        <v>-149818</v>
      </c>
      <c s="5" t="n" r="D63">
        <v>-52304</v>
      </c>
      <c s="5" t="n" r="F63">
        <v>-349209</v>
      </c>
    </row>
    <row spans="1:6" r="64">
      <c s="4" t="s" r="A64">
        <v>92</v>
      </c>
      <c s="5" t="n" r="C64">
        <v>0</v>
      </c>
      <c s="5" t="n" r="D64">
        <v>0</v>
      </c>
      <c s="5" t="n" r="F64">
        <v>0</v>
      </c>
    </row>
    <row spans="1:6" r="65">
      <c s="4" t="s" r="A65">
        <v>113</v>
      </c>
      <c s="5" t="n" r="C65">
        <v>-149818</v>
      </c>
      <c s="5" t="n" r="D65">
        <v>-52304</v>
      </c>
      <c s="5" t="n" r="F65">
        <v>-349209</v>
      </c>
    </row>
    <row spans="1:6" r="66">
      <c s="4" t="s" r="A66">
        <v>93</v>
      </c>
      <c s="5" t="n" r="C66">
        <v>0</v>
      </c>
      <c s="5" t="n" r="D66">
        <v>0</v>
      </c>
      <c s="5" t="n" r="F66">
        <v>0</v>
      </c>
    </row>
    <row spans="1:6" r="67">
      <c s="4" t="s" r="A67">
        <v>114</v>
      </c>
      <c s="5" t="n" r="C67">
        <v>-149818</v>
      </c>
      <c s="5" t="n" r="D67">
        <v>-52304</v>
      </c>
      <c s="5" t="n" r="F67">
        <v>-349209</v>
      </c>
    </row>
    <row spans="1:6" r="68">
      <c s="3" t="s" r="A68">
        <v>94</v>
      </c>
    </row>
    <row spans="1:6" r="69">
      <c s="4" t="s" r="A69">
        <v>95</v>
      </c>
      <c s="5" t="n" r="C69">
        <v>9356</v>
      </c>
      <c s="5" t="n" r="D69">
        <v>0</v>
      </c>
      <c s="5" t="n" r="F69">
        <v>0</v>
      </c>
    </row>
    <row spans="1:6" r="70">
      <c s="4" t="s" r="A70">
        <v>94</v>
      </c>
      <c s="5" t="n" r="C70">
        <v>9356</v>
      </c>
      <c s="5" t="n" r="D70">
        <v>0</v>
      </c>
      <c s="5" t="n" r="F70">
        <v>0</v>
      </c>
    </row>
    <row spans="1:6" r="71">
      <c s="4" t="s" r="A71">
        <v>115</v>
      </c>
      <c s="5" t="n" r="C71">
        <v>0</v>
      </c>
      <c s="5" t="n" r="D71">
        <v>0</v>
      </c>
      <c s="5" t="n" r="F71">
        <v>0</v>
      </c>
    </row>
    <row spans="1:6" r="72">
      <c s="4" t="s" r="A72">
        <v>116</v>
      </c>
      <c s="5" t="n" r="C72">
        <v>9356</v>
      </c>
      <c s="5" t="n" r="D72">
        <v>0</v>
      </c>
      <c s="5" t="n" r="F72">
        <v>0</v>
      </c>
    </row>
    <row spans="1:6" r="73">
      <c s="4" t="s" r="A73">
        <v>117</v>
      </c>
      <c s="7" t="n" r="C73">
        <v>-140462</v>
      </c>
      <c s="7" t="n" r="D73">
        <v>-52304</v>
      </c>
      <c s="7" t="n" r="F73">
        <v>-349209</v>
      </c>
    </row>
    <row spans="1:6" r="74">
      <c s="4" t="s" r="A74">
        <v>118</v>
      </c>
      <c s="9" t="n" r="C74">
        <v>-0.08</v>
      </c>
      <c s="9" t="n" r="D74">
        <v>-0.03</v>
      </c>
      <c s="9" t="n" r="F74">
        <v>-0.22</v>
      </c>
    </row>
    <row spans="1:6" r="75">
      <c s="4" t="s" r="A75">
        <v>119</v>
      </c>
      <c s="5" t="n" r="C75">
        <v>1680000</v>
      </c>
      <c s="5" t="n" r="D75">
        <v>1660000</v>
      </c>
      <c s="5" t="n" r="F75">
        <v>157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9</v>
      </c>
      <c s="2" t="s" r="B1">
        <v>320</v>
      </c>
      <c s="2" t="s" r="C1">
        <v>321</v>
      </c>
    </row>
    <row spans="1:3" r="2">
      <c s="4" t="s" r="A2">
        <v>322</v>
      </c>
    </row>
    <row spans="1:3" r="3">
      <c s="3" t="s" r="A3">
        <v>323</v>
      </c>
    </row>
    <row spans="1:3" r="4">
      <c s="4" t="s" r="A4">
        <v>324</v>
      </c>
      <c s="4" t="s" r="B4">
        <v>302</v>
      </c>
    </row>
    <row spans="1:3" r="5">
      <c s="4" t="s" r="A5">
        <v>325</v>
      </c>
      <c s="7" t="n" r="B5">
        <v>130000</v>
      </c>
    </row>
    <row spans="1:3" r="6">
      <c s="4" t="s" r="A6">
        <v>326</v>
      </c>
    </row>
    <row spans="1:3" r="7">
      <c s="3" t="s" r="A7">
        <v>323</v>
      </c>
    </row>
    <row spans="1:3" r="8">
      <c s="4" t="s" r="A8">
        <v>324</v>
      </c>
      <c s="4" t="s" r="B8">
        <v>302</v>
      </c>
    </row>
    <row spans="1:3" r="9">
      <c s="4" t="s" r="A9">
        <v>325</v>
      </c>
      <c s="7" t="n" r="B9">
        <v>500000</v>
      </c>
      <c s="7" t="n" r="C9">
        <v>200000</v>
      </c>
    </row>
    <row spans="1:3" r="10">
      <c s="4" t="s" r="A10">
        <v>327</v>
      </c>
      <c s="7" t="n" r="B10">
        <v>50000</v>
      </c>
    </row>
    <row spans="1:3" r="11">
      <c s="4" t="s" r="A11">
        <v>328</v>
      </c>
      <c s="4" t="s" r="B11">
        <v>285</v>
      </c>
    </row>
    <row spans="1:3" r="12">
      <c s="4" t="s" r="A12">
        <v>329</v>
      </c>
      <c s="4" t="s" r="B12">
        <v>302</v>
      </c>
    </row>
    <row spans="1:3" r="13">
      <c s="4" t="s" r="A13">
        <v>330</v>
      </c>
      <c s="7" t="n" r="B13">
        <v>500000</v>
      </c>
    </row>
    <row spans="1:3" r="14">
      <c s="4" t="s" r="A14">
        <v>331</v>
      </c>
      <c s="4" t="s" r="B14">
        <v>279</v>
      </c>
    </row>
    <row spans="1:3" r="15">
      <c s="4" t="s" r="A15">
        <v>332</v>
      </c>
      <c s="4" t="s" r="B15">
        <v>333</v>
      </c>
    </row>
    <row spans="1:3" r="16">
      <c s="4" t="s" r="A16">
        <v>334</v>
      </c>
      <c s="4" t="s" r="B16">
        <v>298</v>
      </c>
    </row>
    <row spans="1:3" r="17">
      <c s="4" t="s" r="A17">
        <v>335</v>
      </c>
      <c s="4" t="s" r="B17">
        <v>298</v>
      </c>
    </row>
    <row spans="1:3" r="18">
      <c s="4" t="s" r="A18">
        <v>336</v>
      </c>
      <c s="7" t="n" r="B18">
        <v>2500000</v>
      </c>
    </row>
    <row spans="1:3" r="19">
      <c s="4" t="s" r="A19">
        <v>337</v>
      </c>
      <c s="4" t="s" r="B19">
        <v>338</v>
      </c>
    </row>
    <row spans="1:3" r="20">
      <c s="4" t="s" r="A20">
        <v>339</v>
      </c>
      <c s="4" t="s" r="B20">
        <v>340</v>
      </c>
    </row>
    <row spans="1:3" r="21">
      <c s="4" t="s" r="A21">
        <v>341</v>
      </c>
      <c s="7" t="n" r="B21">
        <v>5000000</v>
      </c>
    </row>
    <row spans="1:3" r="22">
      <c s="4" t="s" r="A22">
        <v>342</v>
      </c>
      <c s="4" t="s" r="B22">
        <v>343</v>
      </c>
    </row>
    <row spans="1:3" r="23">
      <c s="4" t="s" r="A23">
        <v>344</v>
      </c>
      <c s="4" t="s" r="B23">
        <v>345</v>
      </c>
    </row>
    <row spans="1:3" r="24">
      <c s="4" t="s" r="A24">
        <v>346</v>
      </c>
      <c s="7" t="n" r="B24">
        <v>1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s="1" t="s" r="A1">
        <v>347</v>
      </c>
      <c s="2" t="s" r="B1">
        <v>85</v>
      </c>
      <c s="2" t="s" r="E1">
        <v>86</v>
      </c>
      <c s="2" t="s" r="F1">
        <v>1</v>
      </c>
    </row>
    <row spans="1:8" r="2">
      <c s="2" t="s" r="B2">
        <v>2</v>
      </c>
      <c s="2" t="s" r="C2">
        <v>87</v>
      </c>
      <c s="2" t="s" r="D2">
        <v>88</v>
      </c>
      <c s="2" t="s" r="E2">
        <v>2</v>
      </c>
      <c s="2" t="s" r="F2">
        <v>2</v>
      </c>
      <c s="2" t="s" r="G2">
        <v>88</v>
      </c>
      <c s="2" t="s" r="H2">
        <v>28</v>
      </c>
    </row>
    <row spans="1:8" r="3">
      <c s="3" t="s" r="A3">
        <v>293</v>
      </c>
    </row>
    <row spans="1:8" r="4">
      <c s="4" t="s" r="A4">
        <v>348</v>
      </c>
      <c s="7" t="n" r="B4">
        <v>11365</v>
      </c>
      <c s="7" t="n" r="C4">
        <v>11021</v>
      </c>
      <c s="7" t="n" r="D4">
        <v>10662</v>
      </c>
      <c s="7" t="n" r="E4">
        <v>0</v>
      </c>
      <c s="7" t="n" r="G4">
        <v>32703</v>
      </c>
    </row>
    <row spans="1:8" r="5">
      <c s="4" t="s" r="A5">
        <v>34</v>
      </c>
    </row>
    <row spans="1:8" r="6">
      <c s="3" t="s" r="A6">
        <v>293</v>
      </c>
    </row>
    <row spans="1:8" r="7">
      <c s="4" t="s" r="A7">
        <v>349</v>
      </c>
      <c s="5" t="n" r="B7">
        <v>-151380</v>
      </c>
      <c s="5" t="n" r="E7">
        <v>-151380</v>
      </c>
      <c s="7" t="n" r="F7">
        <v>-151380</v>
      </c>
    </row>
    <row spans="1:8" r="8">
      <c s="4" t="s" r="A8">
        <v>42</v>
      </c>
      <c s="5" t="n" r="B8">
        <v>124177</v>
      </c>
      <c s="5" t="n" r="E8">
        <v>124177</v>
      </c>
      <c s="5" t="n" r="F8">
        <v>124177</v>
      </c>
    </row>
    <row spans="1:8" r="9">
      <c s="4" t="s" r="A9">
        <v>350</v>
      </c>
    </row>
    <row spans="1:8" r="10">
      <c s="3" t="s" r="A10">
        <v>293</v>
      </c>
    </row>
    <row spans="1:8" r="11">
      <c s="4" t="s" r="A11">
        <v>351</v>
      </c>
      <c s="5" t="n" r="B11">
        <v>6297</v>
      </c>
      <c s="5" t="n" r="E11">
        <v>6297</v>
      </c>
      <c s="7" t="n" r="F11">
        <v>6297</v>
      </c>
    </row>
    <row spans="1:8" r="12">
      <c s="4" t="s" r="A12">
        <v>352</v>
      </c>
      <c s="4" t="s" r="F12">
        <v>315</v>
      </c>
    </row>
    <row spans="1:8" r="13">
      <c s="4" t="s" r="A13">
        <v>353</v>
      </c>
    </row>
    <row spans="1:8" r="14">
      <c s="3" t="s" r="A14">
        <v>293</v>
      </c>
    </row>
    <row spans="1:8" r="15">
      <c s="4" t="s" r="A15">
        <v>351</v>
      </c>
      <c s="5" t="n" r="B15">
        <v>2413</v>
      </c>
      <c s="5" t="n" r="E15">
        <v>2413</v>
      </c>
      <c s="7" t="n" r="F15">
        <v>2413</v>
      </c>
    </row>
    <row spans="1:8" r="16">
      <c s="4" t="s" r="A16">
        <v>352</v>
      </c>
      <c s="4" t="s" r="F16">
        <v>354</v>
      </c>
    </row>
    <row spans="1:8" r="17">
      <c s="4" t="s" r="A17">
        <v>355</v>
      </c>
    </row>
    <row spans="1:8" r="18">
      <c s="3" t="s" r="A18">
        <v>293</v>
      </c>
    </row>
    <row spans="1:8" r="19">
      <c s="4" t="s" r="A19">
        <v>351</v>
      </c>
      <c s="5" t="n" r="B19">
        <v>830</v>
      </c>
      <c s="5" t="n" r="E19">
        <v>830</v>
      </c>
      <c s="7" t="n" r="F19">
        <v>830</v>
      </c>
    </row>
    <row spans="1:8" r="20">
      <c s="4" t="s" r="A20">
        <v>356</v>
      </c>
    </row>
    <row spans="1:8" r="21">
      <c s="3" t="s" r="A21">
        <v>293</v>
      </c>
    </row>
    <row spans="1:8" r="22">
      <c s="4" t="s" r="A22">
        <v>351</v>
      </c>
      <c s="7" t="n" r="B22">
        <v>266017</v>
      </c>
      <c s="7" t="n" r="E22">
        <v>266017</v>
      </c>
      <c s="7" t="n" r="F22">
        <v>266017</v>
      </c>
    </row>
    <row spans="1:8" r="23">
      <c s="4" t="s" r="A23">
        <v>70</v>
      </c>
    </row>
    <row spans="1:8" r="24">
      <c s="3" t="s" r="A24">
        <v>293</v>
      </c>
    </row>
    <row spans="1:8" r="25">
      <c s="4" t="s" r="A25">
        <v>349</v>
      </c>
      <c s="7" t="n" r="H25">
        <v>-118215</v>
      </c>
    </row>
    <row spans="1:8" r="26">
      <c s="4" t="s" r="A26">
        <v>42</v>
      </c>
      <c s="5" t="n" r="H26">
        <v>147802</v>
      </c>
    </row>
    <row spans="1:8" r="27">
      <c s="4" t="s" r="A27">
        <v>357</v>
      </c>
    </row>
    <row spans="1:8" r="28">
      <c s="3" t="s" r="A28">
        <v>293</v>
      </c>
    </row>
    <row spans="1:8" r="29">
      <c s="4" t="s" r="A29">
        <v>351</v>
      </c>
      <c s="5" t="n" r="H29">
        <v>0</v>
      </c>
    </row>
    <row spans="1:8" r="30">
      <c s="4" t="s" r="A30">
        <v>358</v>
      </c>
    </row>
    <row spans="1:8" r="31">
      <c s="3" t="s" r="A31">
        <v>293</v>
      </c>
    </row>
    <row spans="1:8" r="32">
      <c s="4" t="s" r="A32">
        <v>351</v>
      </c>
      <c s="5" t="n" r="H32">
        <v>0</v>
      </c>
    </row>
    <row spans="1:8" r="33">
      <c s="4" t="s" r="A33">
        <v>359</v>
      </c>
    </row>
    <row spans="1:8" r="34">
      <c s="3" t="s" r="A34">
        <v>293</v>
      </c>
    </row>
    <row spans="1:8" r="35">
      <c s="4" t="s" r="A35">
        <v>351</v>
      </c>
      <c s="5" t="n" r="H35">
        <v>0</v>
      </c>
    </row>
    <row spans="1:8" r="36">
      <c s="4" t="s" r="A36">
        <v>360</v>
      </c>
    </row>
    <row spans="1:8" r="37">
      <c s="3" t="s" r="A37">
        <v>293</v>
      </c>
    </row>
    <row spans="1:8" r="38">
      <c s="4" t="s" r="A38">
        <v>351</v>
      </c>
      <c s="7" t="n" r="H38">
        <v>266017</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361</v>
      </c>
      <c s="2" t="s" r="B1">
        <v>2</v>
      </c>
      <c s="2" t="s" r="C1">
        <v>28</v>
      </c>
    </row>
    <row spans="1:3" r="2">
      <c s="4" t="s" r="A2">
        <v>34</v>
      </c>
    </row>
    <row spans="1:3" r="3">
      <c s="3" t="s" r="A3">
        <v>362</v>
      </c>
    </row>
    <row spans="1:3" r="4">
      <c s="4" t="s" r="A4">
        <v>363</v>
      </c>
      <c s="7" t="n" r="B4">
        <v>154855</v>
      </c>
    </row>
    <row spans="1:3" r="5">
      <c s="4" t="s" r="A5">
        <v>364</v>
      </c>
      <c s="5" t="n" r="B5">
        <v>0</v>
      </c>
    </row>
    <row spans="1:3" r="6">
      <c s="4" t="s" r="A6">
        <v>365</v>
      </c>
      <c s="5" t="n" r="B6">
        <v>263916</v>
      </c>
    </row>
    <row spans="1:3" r="7">
      <c s="4" t="s" r="A7">
        <v>366</v>
      </c>
      <c s="7" t="n" r="B7">
        <v>418771</v>
      </c>
    </row>
    <row spans="1:3" r="8">
      <c s="4" t="s" r="A8">
        <v>70</v>
      </c>
    </row>
    <row spans="1:3" r="9">
      <c s="3" t="s" r="A9">
        <v>362</v>
      </c>
    </row>
    <row spans="1:3" r="10">
      <c s="4" t="s" r="A10">
        <v>363</v>
      </c>
      <c s="7" t="n" r="C10">
        <v>0</v>
      </c>
    </row>
    <row spans="1:3" r="11">
      <c s="4" t="s" r="A11">
        <v>364</v>
      </c>
      <c s="5" t="n" r="C11">
        <v>0</v>
      </c>
    </row>
    <row spans="1:3" r="12">
      <c s="4" t="s" r="A12">
        <v>365</v>
      </c>
      <c s="5" t="n" r="C12">
        <v>294454</v>
      </c>
    </row>
    <row spans="1:3" r="13">
      <c s="4" t="s" r="A13">
        <v>366</v>
      </c>
      <c s="7" t="n" r="C13">
        <v>2944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t="s" r="A1">
        <v>367</v>
      </c>
      <c s="2" t="s" r="B1">
        <v>2</v>
      </c>
      <c s="2" t="s" r="C1">
        <v>28</v>
      </c>
    </row>
    <row spans="1:3" r="2">
      <c s="4" t="s" r="A2">
        <v>31</v>
      </c>
      <c s="7" t="n" r="B2">
        <v>250000</v>
      </c>
    </row>
    <row spans="1:3" r="3">
      <c s="4" t="s" r="A3">
        <v>34</v>
      </c>
    </row>
    <row spans="1:3" r="4">
      <c s="4" t="s" r="A4">
        <v>368</v>
      </c>
      <c s="5" t="n" r="B4">
        <v>2021</v>
      </c>
    </row>
    <row spans="1:3" r="5">
      <c s="4" t="s" r="A5">
        <v>369</v>
      </c>
      <c s="5" t="n" r="B5">
        <v>7280</v>
      </c>
    </row>
    <row spans="1:3" r="6">
      <c s="4" t="s" r="A6">
        <v>190</v>
      </c>
      <c s="5" t="n" r="B6">
        <v>9301</v>
      </c>
    </row>
    <row spans="1:3" r="7">
      <c s="4" t="s" r="A7">
        <v>31</v>
      </c>
      <c s="7" t="n" r="B7">
        <v>250000</v>
      </c>
    </row>
    <row spans="1:3" r="8">
      <c s="4" t="s" r="A8">
        <v>70</v>
      </c>
    </row>
    <row spans="1:3" r="9">
      <c s="4" t="s" r="A9">
        <v>368</v>
      </c>
      <c s="7" t="n" r="C9">
        <v>0</v>
      </c>
    </row>
    <row spans="1:3" r="10">
      <c s="4" t="s" r="A10">
        <v>369</v>
      </c>
      <c s="5" t="n" r="C10">
        <v>6280</v>
      </c>
    </row>
    <row spans="1:3" r="11">
      <c s="4" t="s" r="A11">
        <v>190</v>
      </c>
      <c s="5" t="n" r="C11">
        <v>6280</v>
      </c>
    </row>
    <row spans="1:3" r="12">
      <c s="4" t="s" r="A12">
        <v>31</v>
      </c>
      <c s="7" t="n" r="C12">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14"/>
  </cols>
  <sheetData>
    <row spans="1:8" r="1">
      <c s="1" t="s" r="A1">
        <v>370</v>
      </c>
      <c s="2" t="s" r="B1">
        <v>371</v>
      </c>
      <c s="2" t="s" r="C1">
        <v>372</v>
      </c>
      <c s="2" t="s" r="D1">
        <v>373</v>
      </c>
      <c s="2" t="s" r="E1">
        <v>374</v>
      </c>
      <c s="2" t="s" r="F1">
        <v>375</v>
      </c>
      <c s="2" t="s" r="G1">
        <v>376</v>
      </c>
      <c s="2" t="s" r="H1">
        <v>276</v>
      </c>
    </row>
    <row spans="1:8" r="2">
      <c s="3" t="s" r="A2">
        <v>377</v>
      </c>
    </row>
    <row spans="1:8" r="3">
      <c s="4" t="s" r="A3">
        <v>278</v>
      </c>
      <c s="4" t="s" r="H3">
        <v>279</v>
      </c>
    </row>
    <row spans="1:8" r="4">
      <c s="4" t="s" r="A4">
        <v>280</v>
      </c>
    </row>
    <row spans="1:8" r="5">
      <c s="3" t="s" r="A5">
        <v>377</v>
      </c>
    </row>
    <row spans="1:8" r="6">
      <c s="4" t="s" r="A6">
        <v>278</v>
      </c>
      <c s="4" t="s" r="C6">
        <v>281</v>
      </c>
    </row>
    <row spans="1:8" r="7">
      <c s="4" t="s" r="A7">
        <v>378</v>
      </c>
      <c s="7" t="n" r="B7">
        <v>150000</v>
      </c>
    </row>
    <row spans="1:8" r="8">
      <c s="4" t="s" r="A8">
        <v>282</v>
      </c>
    </row>
    <row spans="1:8" r="9">
      <c s="3" t="s" r="A9">
        <v>377</v>
      </c>
    </row>
    <row spans="1:8" r="10">
      <c s="4" t="s" r="A10">
        <v>278</v>
      </c>
      <c s="4" t="s" r="C10">
        <v>281</v>
      </c>
      <c s="4" t="s" r="E10">
        <v>283</v>
      </c>
    </row>
    <row spans="1:8" r="11">
      <c s="4" t="s" r="A11">
        <v>284</v>
      </c>
      <c s="4" t="s" r="E11">
        <v>285</v>
      </c>
    </row>
    <row spans="1:8" r="12">
      <c s="4" t="s" r="A12">
        <v>289</v>
      </c>
      <c s="7" t="n" r="C12">
        <v>1750000</v>
      </c>
      <c s="7" t="n" r="D12">
        <v>400000</v>
      </c>
      <c s="7" t="n" r="E12">
        <v>500000</v>
      </c>
      <c s="7" t="n" r="F12">
        <v>250000</v>
      </c>
    </row>
    <row spans="1:8" r="13">
      <c s="4" t="s" r="A13">
        <v>379</v>
      </c>
      <c s="7" t="n" r="D13">
        <v>25000</v>
      </c>
    </row>
    <row spans="1:8" r="14">
      <c s="4" t="s" r="A14">
        <v>286</v>
      </c>
      <c s="4" t="s" r="C14">
        <v>287</v>
      </c>
      <c s="4" t="s" r="D14">
        <v>288</v>
      </c>
    </row>
    <row spans="1:8" r="15">
      <c s="4" t="s" r="A15">
        <v>380</v>
      </c>
      <c s="5" t="n" r="C15">
        <v>336543</v>
      </c>
    </row>
    <row spans="1:8" r="16">
      <c s="4" t="s" r="A16">
        <v>381</v>
      </c>
      <c s="5" t="n" r="C16">
        <v>6</v>
      </c>
    </row>
    <row spans="1:8" r="17">
      <c s="4" t="s" r="A17">
        <v>382</v>
      </c>
    </row>
    <row spans="1:8" r="18">
      <c s="3" t="s" r="A18">
        <v>377</v>
      </c>
    </row>
    <row spans="1:8" r="19">
      <c s="4" t="s" r="A19">
        <v>383</v>
      </c>
      <c s="7" t="n" r="G19">
        <v>165864</v>
      </c>
    </row>
    <row spans="1:8" r="20">
      <c s="4" t="s" r="A20">
        <v>384</v>
      </c>
      <c s="5" t="n" r="G20">
        <v>199882</v>
      </c>
    </row>
    <row spans="1:8" r="21">
      <c s="4" t="s" r="A21">
        <v>44</v>
      </c>
      <c s="5" t="n" r="G21">
        <v>10205</v>
      </c>
    </row>
    <row spans="1:8" r="22">
      <c s="4" t="s" r="A22">
        <v>385</v>
      </c>
      <c s="7" t="n" r="G22">
        <v>425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s="1" t="s" r="A1">
        <v>386</v>
      </c>
      <c s="2" t="s" r="B1">
        <v>291</v>
      </c>
    </row>
    <row spans="1:2" r="2">
      <c s="3" t="s" r="A2">
        <v>377</v>
      </c>
    </row>
    <row spans="1:2" r="3">
      <c s="4" t="s" r="A3">
        <v>289</v>
      </c>
      <c s="7" t="n" r="B3">
        <v>300000</v>
      </c>
    </row>
    <row spans="1:2" r="4">
      <c s="4" t="s" r="A4">
        <v>378</v>
      </c>
      <c s="5" t="n" r="B4">
        <v>200000</v>
      </c>
    </row>
    <row spans="1:2" r="5">
      <c s="4" t="s" r="A5">
        <v>387</v>
      </c>
      <c s="5" t="n" r="B5">
        <v>506193</v>
      </c>
    </row>
    <row spans="1:2" r="6">
      <c s="4" t="s" r="A6">
        <v>385</v>
      </c>
      <c s="5" t="n" r="B6">
        <v>-723132</v>
      </c>
    </row>
    <row spans="1:2" r="7">
      <c s="4" t="s" r="A7">
        <v>388</v>
      </c>
      <c s="7" t="n" r="B7">
        <v>7169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389</v>
      </c>
      <c s="2" t="s" r="B1">
        <v>374</v>
      </c>
    </row>
    <row spans="1:2" r="2">
      <c s="3" t="s" r="A2">
        <v>377</v>
      </c>
    </row>
    <row spans="1:2" r="3">
      <c s="4" t="s" r="A3">
        <v>36</v>
      </c>
      <c s="7" t="n" r="B3">
        <v>950</v>
      </c>
    </row>
    <row spans="1:2" r="4">
      <c s="4" t="s" r="A4">
        <v>38</v>
      </c>
      <c s="5" t="n" r="B4">
        <v>170294</v>
      </c>
    </row>
    <row spans="1:2" r="5">
      <c s="4" t="s" r="A5">
        <v>135</v>
      </c>
      <c s="5" t="n" r="B5">
        <v>6280</v>
      </c>
    </row>
    <row spans="1:2" r="6">
      <c s="4" t="s" r="A6">
        <v>30</v>
      </c>
      <c s="5" t="n" r="B6">
        <v>36231</v>
      </c>
    </row>
    <row spans="1:2" r="7">
      <c s="4" t="s" r="A7">
        <v>390</v>
      </c>
      <c s="5" t="n" r="B7">
        <v>136781</v>
      </c>
    </row>
    <row spans="1:2" r="8">
      <c s="4" t="s" r="A8">
        <v>391</v>
      </c>
      <c s="5" t="n" r="B8">
        <v>537606</v>
      </c>
    </row>
    <row spans="1:2" r="9">
      <c s="4" t="s" r="A9">
        <v>46</v>
      </c>
      <c s="5" t="n" r="B9">
        <v>888142</v>
      </c>
    </row>
    <row spans="1:2" r="10">
      <c s="4" t="s" r="A10">
        <v>392</v>
      </c>
      <c s="5" t="n" r="B10">
        <v>-1285301</v>
      </c>
    </row>
    <row spans="1:2" r="11">
      <c s="4" t="s" r="A11">
        <v>51</v>
      </c>
      <c s="5" t="n" r="B11">
        <v>-102723</v>
      </c>
    </row>
    <row spans="1:2" r="12">
      <c s="4" t="s" r="A12">
        <v>393</v>
      </c>
      <c s="5" t="n" r="B12">
        <v>-153458</v>
      </c>
    </row>
    <row spans="1:2" r="13">
      <c s="4" t="s" r="A13">
        <v>394</v>
      </c>
      <c s="5" t="n" r="B13">
        <v>-69792</v>
      </c>
    </row>
    <row spans="1:2" r="14">
      <c s="4" t="s" r="A14">
        <v>56</v>
      </c>
      <c s="5" t="n" r="B14">
        <v>-1611274</v>
      </c>
    </row>
    <row spans="1:2" r="15">
      <c s="4" t="s" r="A15">
        <v>395</v>
      </c>
      <c s="7" t="n" r="B15">
        <v>-7231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396</v>
      </c>
      <c s="2" t="s" r="B1">
        <v>85</v>
      </c>
      <c s="2" t="s" r="D1">
        <v>1</v>
      </c>
    </row>
    <row spans="1:5" r="2">
      <c s="2" t="s" r="B2">
        <v>2</v>
      </c>
      <c s="2" t="s" r="C2">
        <v>88</v>
      </c>
      <c s="2" t="s" r="D2">
        <v>2</v>
      </c>
      <c s="2" t="s" r="E2">
        <v>88</v>
      </c>
    </row>
    <row spans="1:5" r="3">
      <c s="3" t="s" r="A3">
        <v>194</v>
      </c>
    </row>
    <row spans="1:5" r="4">
      <c s="4" t="s" r="A4">
        <v>397</v>
      </c>
      <c s="7" t="n" r="B4">
        <v>614887</v>
      </c>
      <c s="7" t="n" r="C4">
        <v>581425</v>
      </c>
      <c s="7" t="n" r="D4">
        <v>1859298</v>
      </c>
      <c s="7" t="n" r="E4">
        <v>1687316</v>
      </c>
    </row>
    <row spans="1:5" r="5">
      <c s="4" t="s" r="A5">
        <v>112</v>
      </c>
      <c s="5" t="n" r="B5">
        <v>-586054</v>
      </c>
      <c s="5" t="n" r="C5">
        <v>-52303</v>
      </c>
      <c s="5" t="n" r="D5">
        <v>-2687227</v>
      </c>
      <c s="5" t="n" r="E5">
        <v>-349209</v>
      </c>
    </row>
    <row spans="1:5" r="6">
      <c s="4" t="s" r="A6">
        <v>398</v>
      </c>
      <c s="7" t="n" r="B6">
        <v>-588184</v>
      </c>
      <c s="7" t="n" r="C6">
        <v>-52302</v>
      </c>
      <c s="7" t="n" r="D6">
        <v>-2683717</v>
      </c>
      <c s="7" t="n" r="E6">
        <v>-3492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s>
  <sheetData>
    <row spans="1:4" r="1">
      <c s="1" t="s" r="A1">
        <v>399</v>
      </c>
      <c s="2" t="s" r="B1">
        <v>85</v>
      </c>
      <c s="2" t="s" r="C1">
        <v>86</v>
      </c>
    </row>
    <row spans="1:4" r="2">
      <c s="2" t="s" r="B2">
        <v>2</v>
      </c>
      <c s="2" t="s" r="C2">
        <v>2</v>
      </c>
      <c s="2" t="s" r="D2">
        <v>276</v>
      </c>
    </row>
    <row spans="1:4" r="3">
      <c s="3" t="s" r="A3">
        <v>196</v>
      </c>
    </row>
    <row spans="1:4" r="4">
      <c s="4" t="s" r="A4">
        <v>30</v>
      </c>
      <c s="7" t="n" r="B4">
        <v>1463</v>
      </c>
      <c s="7" t="n" r="C4">
        <v>1463</v>
      </c>
      <c s="7" t="n" r="D4">
        <v>10000</v>
      </c>
    </row>
    <row spans="1:4" r="5">
      <c s="4" t="s" r="A5">
        <v>95</v>
      </c>
      <c s="7" t="n" r="C5">
        <v>24769</v>
      </c>
    </row>
    <row spans="1:4" r="6">
      <c s="4" t="s" r="A6">
        <v>278</v>
      </c>
      <c s="4" t="s" r="D6">
        <v>279</v>
      </c>
    </row>
    <row spans="1:4" r="7">
      <c s="4" t="s" r="A7">
        <v>90</v>
      </c>
      <c s="7" t="n" r="B7">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0</v>
      </c>
      <c s="2" t="s" r="B1">
        <v>2</v>
      </c>
      <c s="2" t="s" r="C1">
        <v>28</v>
      </c>
    </row>
    <row spans="1:3" r="2">
      <c s="3" t="s" r="A2">
        <v>401</v>
      </c>
    </row>
    <row spans="1:3" r="3">
      <c s="4" t="s" r="A3">
        <v>402</v>
      </c>
      <c s="7" t="n" r="B3">
        <v>1463</v>
      </c>
      <c s="7" t="n" r="C3">
        <v>23250</v>
      </c>
    </row>
    <row spans="1:3" r="4">
      <c s="4" t="s" r="A4">
        <v>403</v>
      </c>
      <c s="5" t="n" r="B4">
        <v>161652</v>
      </c>
      <c s="5" t="n" r="C4">
        <v>0</v>
      </c>
    </row>
    <row spans="1:3" r="5">
      <c s="4" t="s" r="A5">
        <v>404</v>
      </c>
    </row>
    <row spans="1:3" r="6">
      <c s="3" t="s" r="A6">
        <v>401</v>
      </c>
    </row>
    <row spans="1:3" r="7">
      <c s="4" t="s" r="A7">
        <v>402</v>
      </c>
      <c s="5" t="n" r="B7">
        <v>1463</v>
      </c>
      <c s="5" t="n" r="C7">
        <v>23250</v>
      </c>
    </row>
    <row spans="1:3" r="8">
      <c s="4" t="s" r="A8">
        <v>403</v>
      </c>
      <c s="5" t="n" r="B8">
        <v>0</v>
      </c>
      <c s="5" t="n" r="C8">
        <v>0</v>
      </c>
    </row>
    <row spans="1:3" r="9">
      <c s="4" t="s" r="A9">
        <v>405</v>
      </c>
    </row>
    <row spans="1:3" r="10">
      <c s="3" t="s" r="A10">
        <v>401</v>
      </c>
    </row>
    <row spans="1:3" r="11">
      <c s="4" t="s" r="A11">
        <v>402</v>
      </c>
      <c s="5" t="n" r="B11">
        <v>0</v>
      </c>
      <c s="5" t="n" r="C11">
        <v>0</v>
      </c>
    </row>
    <row spans="1:3" r="12">
      <c s="4" t="s" r="A12">
        <v>403</v>
      </c>
      <c s="5" t="n" r="B12">
        <v>0</v>
      </c>
      <c s="5" t="n" r="C12">
        <v>0</v>
      </c>
    </row>
    <row spans="1:3" r="13">
      <c s="4" t="s" r="A13">
        <v>406</v>
      </c>
    </row>
    <row spans="1:3" r="14">
      <c s="3" t="s" r="A14">
        <v>401</v>
      </c>
    </row>
    <row spans="1:3" r="15">
      <c s="4" t="s" r="A15">
        <v>402</v>
      </c>
      <c s="5" t="n" r="B15">
        <v>0</v>
      </c>
      <c s="5" t="n" r="C15">
        <v>0</v>
      </c>
    </row>
    <row spans="1:3" r="16">
      <c s="4" t="s" r="A16">
        <v>403</v>
      </c>
      <c s="7" t="n" r="B16">
        <v>161652</v>
      </c>
      <c s="7" t="n" r="C1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s>
  <sheetData>
    <row spans="1:6" r="1">
      <c s="1" t="s" r="A1">
        <v>120</v>
      </c>
      <c s="2" t="s" r="B1">
        <v>85</v>
      </c>
      <c s="2" t="s" r="C1">
        <v>86</v>
      </c>
      <c s="2" t="s" r="D1">
        <v>1</v>
      </c>
      <c s="2" t="s" r="F1">
        <v>121</v>
      </c>
    </row>
    <row spans="1:6" r="2">
      <c s="2" t="s" r="B2">
        <v>87</v>
      </c>
      <c s="2" t="s" r="C2">
        <v>2</v>
      </c>
      <c s="2" t="s" r="D2">
        <v>2</v>
      </c>
      <c s="2" t="s" r="E2">
        <v>88</v>
      </c>
      <c s="2" t="s" r="F2">
        <v>28</v>
      </c>
    </row>
    <row spans="1:6" r="3">
      <c s="3" t="s" r="A3">
        <v>122</v>
      </c>
    </row>
    <row spans="1:6" r="4">
      <c s="4" t="s" r="A4">
        <v>123</v>
      </c>
      <c s="7" t="n" r="B4">
        <v>156785</v>
      </c>
      <c s="7" t="n" r="C4">
        <v>301296</v>
      </c>
    </row>
    <row spans="1:6" r="5">
      <c s="4" t="s" r="A5">
        <v>34</v>
      </c>
    </row>
    <row spans="1:6" r="6">
      <c s="3" t="s" r="A6">
        <v>124</v>
      </c>
    </row>
    <row spans="1:6" r="7">
      <c s="4" t="s" r="A7">
        <v>125</v>
      </c>
      <c s="5" t="n" r="C7">
        <v>-2537409</v>
      </c>
    </row>
    <row spans="1:6" r="8">
      <c s="3" t="s" r="A8">
        <v>126</v>
      </c>
    </row>
    <row spans="1:6" r="9">
      <c s="4" t="s" r="A9">
        <v>127</v>
      </c>
      <c s="5" t="n" r="C9">
        <v>0</v>
      </c>
    </row>
    <row spans="1:6" r="10">
      <c s="4" t="s" r="A10">
        <v>128</v>
      </c>
      <c s="5" t="n" r="C10">
        <v>-24769</v>
      </c>
    </row>
    <row spans="1:6" r="11">
      <c s="4" t="s" r="A11">
        <v>90</v>
      </c>
      <c s="5" t="n" r="C11">
        <v>10000</v>
      </c>
    </row>
    <row spans="1:6" r="12">
      <c s="4" t="s" r="A12">
        <v>129</v>
      </c>
      <c s="5" t="n" r="C12">
        <v>-682850</v>
      </c>
    </row>
    <row spans="1:6" r="13">
      <c s="4" t="s" r="A13">
        <v>130</v>
      </c>
      <c s="5" t="n" r="C13">
        <v>343467</v>
      </c>
    </row>
    <row spans="1:6" r="14">
      <c s="4" t="s" r="A14">
        <v>131</v>
      </c>
      <c s="5" t="n" r="C14">
        <v>-5335</v>
      </c>
    </row>
    <row spans="1:6" r="15">
      <c s="4" t="s" r="A15">
        <v>132</v>
      </c>
      <c s="5" t="n" r="C15">
        <v>815299</v>
      </c>
    </row>
    <row spans="1:6" r="16">
      <c s="4" t="s" r="A16">
        <v>99</v>
      </c>
      <c s="5" t="n" r="C16">
        <v>26560</v>
      </c>
    </row>
    <row spans="1:6" r="17">
      <c s="4" t="s" r="A17">
        <v>91</v>
      </c>
      <c s="5" t="n" r="C17">
        <v>240397</v>
      </c>
    </row>
    <row spans="1:6" r="18">
      <c s="3" t="s" r="A18">
        <v>133</v>
      </c>
    </row>
    <row spans="1:6" r="19">
      <c s="4" t="s" r="A19">
        <v>134</v>
      </c>
      <c s="5" t="n" r="C19">
        <v>153666</v>
      </c>
    </row>
    <row spans="1:6" r="20">
      <c s="4" t="s" r="A20">
        <v>135</v>
      </c>
      <c s="5" t="n" r="C20">
        <v>37281</v>
      </c>
    </row>
    <row spans="1:6" r="21">
      <c s="4" t="s" r="A21">
        <v>136</v>
      </c>
      <c s="5" t="n" r="C21">
        <v>24769</v>
      </c>
    </row>
    <row spans="1:6" r="22">
      <c s="4" t="s" r="A22">
        <v>47</v>
      </c>
      <c s="5" t="n" r="C22">
        <v>43997</v>
      </c>
    </row>
    <row spans="1:6" r="23">
      <c s="4" t="s" r="A23">
        <v>37</v>
      </c>
      <c s="5" t="n" r="C23">
        <v>-126726</v>
      </c>
    </row>
    <row spans="1:6" r="24">
      <c s="4" t="s" r="A24">
        <v>38</v>
      </c>
      <c s="5" t="n" r="C24">
        <v>-128338</v>
      </c>
    </row>
    <row spans="1:6" r="25">
      <c s="4" t="s" r="A25">
        <v>137</v>
      </c>
      <c s="5" t="n" r="C25">
        <v>660281</v>
      </c>
    </row>
    <row spans="1:6" r="26">
      <c s="4" t="s" r="A26">
        <v>138</v>
      </c>
      <c s="5" t="n" r="C26">
        <v>-1149710</v>
      </c>
    </row>
    <row spans="1:6" r="27">
      <c s="3" t="s" r="A27">
        <v>139</v>
      </c>
    </row>
    <row spans="1:6" r="28">
      <c s="4" t="s" r="A28">
        <v>140</v>
      </c>
      <c s="5" t="n" r="C28">
        <v>-150000</v>
      </c>
    </row>
    <row spans="1:6" r="29">
      <c s="4" t="s" r="A29">
        <v>141</v>
      </c>
      <c s="5" t="n" r="C29">
        <v>0</v>
      </c>
    </row>
    <row spans="1:6" r="30">
      <c s="4" t="s" r="A30">
        <v>142</v>
      </c>
      <c s="5" t="n" r="C30">
        <v>-150000</v>
      </c>
    </row>
    <row spans="1:6" r="31">
      <c s="3" t="s" r="A31">
        <v>143</v>
      </c>
    </row>
    <row spans="1:6" r="32">
      <c s="4" t="s" r="A32">
        <v>144</v>
      </c>
      <c s="5" t="n" r="C32">
        <v>1500000</v>
      </c>
    </row>
    <row spans="1:6" r="33">
      <c s="4" t="s" r="A33">
        <v>145</v>
      </c>
      <c s="5" t="n" r="C33">
        <v>-9300</v>
      </c>
    </row>
    <row spans="1:6" r="34">
      <c s="4" t="s" r="A34">
        <v>146</v>
      </c>
      <c s="5" t="n" r="C34">
        <v>0</v>
      </c>
    </row>
    <row spans="1:6" r="35">
      <c s="4" t="s" r="A35">
        <v>147</v>
      </c>
      <c s="5" t="n" r="C35">
        <v>-30847</v>
      </c>
    </row>
    <row spans="1:6" r="36">
      <c s="4" t="s" r="A36">
        <v>148</v>
      </c>
      <c s="5" t="n" r="C36">
        <v>0</v>
      </c>
    </row>
    <row spans="1:6" r="37">
      <c s="4" t="s" r="A37">
        <v>149</v>
      </c>
      <c s="5" t="n" r="C37">
        <v>-67397</v>
      </c>
    </row>
    <row spans="1:6" r="38">
      <c s="4" t="s" r="A38">
        <v>150</v>
      </c>
      <c s="5" t="n" r="C38">
        <v>0</v>
      </c>
    </row>
    <row spans="1:6" r="39">
      <c s="4" t="s" r="A39">
        <v>151</v>
      </c>
      <c s="5" t="n" r="C39">
        <v>5812</v>
      </c>
    </row>
    <row spans="1:6" r="40">
      <c s="4" t="s" r="A40">
        <v>152</v>
      </c>
      <c s="5" t="n" r="C40">
        <v>1398268</v>
      </c>
    </row>
    <row spans="1:6" r="41">
      <c s="4" t="s" r="A41">
        <v>153</v>
      </c>
      <c s="5" t="n" r="C41">
        <v>98558</v>
      </c>
    </row>
    <row spans="1:6" r="42">
      <c s="4" t="s" r="A42">
        <v>154</v>
      </c>
      <c s="5" t="n" r="C42">
        <v>950</v>
      </c>
    </row>
    <row spans="1:6" r="43">
      <c s="4" t="s" r="A43">
        <v>155</v>
      </c>
      <c s="5" t="n" r="C43">
        <v>99508</v>
      </c>
      <c s="7" t="n" r="D43">
        <v>99508</v>
      </c>
    </row>
    <row spans="1:6" r="44">
      <c s="3" t="s" r="A44">
        <v>156</v>
      </c>
    </row>
    <row spans="1:6" r="45">
      <c s="4" t="s" r="A45">
        <v>157</v>
      </c>
      <c s="5" t="n" r="C45">
        <v>37043</v>
      </c>
    </row>
    <row spans="1:6" r="46">
      <c s="4" t="s" r="A46">
        <v>158</v>
      </c>
      <c s="5" t="n" r="C46">
        <v>0</v>
      </c>
    </row>
    <row spans="1:6" r="47">
      <c s="3" t="s" r="A47">
        <v>122</v>
      </c>
    </row>
    <row spans="1:6" r="48">
      <c s="4" t="s" r="A48">
        <v>159</v>
      </c>
      <c s="5" t="n" r="C48">
        <v>3049908</v>
      </c>
    </row>
    <row spans="1:6" r="49">
      <c s="4" t="s" r="A49">
        <v>160</v>
      </c>
      <c s="5" t="n" r="C49">
        <v>-42573</v>
      </c>
    </row>
    <row spans="1:6" r="50">
      <c s="4" t="s" r="A50">
        <v>161</v>
      </c>
      <c s="5" t="n" r="C50">
        <v>32642</v>
      </c>
    </row>
    <row spans="1:6" r="51">
      <c s="4" t="s" r="A51">
        <v>162</v>
      </c>
      <c s="5" t="n" r="C51">
        <v>298301</v>
      </c>
    </row>
    <row spans="1:6" r="52">
      <c s="4" t="s" r="A52">
        <v>163</v>
      </c>
      <c s="5" t="n" r="C52">
        <v>975216</v>
      </c>
    </row>
    <row spans="1:6" r="53">
      <c s="4" t="s" r="A53">
        <v>164</v>
      </c>
    </row>
    <row spans="1:6" r="54">
      <c s="3" t="s" r="A54">
        <v>122</v>
      </c>
    </row>
    <row spans="1:6" r="55">
      <c s="4" t="s" r="A55">
        <v>123</v>
      </c>
      <c s="5" t="n" r="C55">
        <v>301296</v>
      </c>
    </row>
    <row spans="1:6" r="56">
      <c s="4" t="s" r="A56">
        <v>165</v>
      </c>
    </row>
    <row spans="1:6" r="57">
      <c s="3" t="s" r="A57">
        <v>122</v>
      </c>
    </row>
    <row spans="1:6" r="58">
      <c s="4" t="s" r="A58">
        <v>166</v>
      </c>
      <c s="5" t="n" r="C58">
        <v>304500</v>
      </c>
    </row>
    <row spans="1:6" r="59">
      <c s="4" t="s" r="A59">
        <v>167</v>
      </c>
    </row>
    <row spans="1:6" r="60">
      <c s="3" t="s" r="A60">
        <v>122</v>
      </c>
    </row>
    <row spans="1:6" r="61">
      <c s="4" t="s" r="A61">
        <v>166</v>
      </c>
      <c s="5" t="n" r="C61">
        <v>500</v>
      </c>
    </row>
    <row spans="1:6" r="62">
      <c s="4" t="s" r="A62">
        <v>168</v>
      </c>
    </row>
    <row spans="1:6" r="63">
      <c s="3" t="s" r="A63">
        <v>122</v>
      </c>
    </row>
    <row spans="1:6" r="64">
      <c s="4" t="s" r="A64">
        <v>166</v>
      </c>
      <c s="5" t="n" r="C64">
        <v>337</v>
      </c>
    </row>
    <row spans="1:6" r="65">
      <c s="4" t="s" r="A65">
        <v>169</v>
      </c>
      <c s="5" t="n" r="C65">
        <v>480000</v>
      </c>
    </row>
    <row spans="1:6" r="66">
      <c s="4" t="s" r="A66">
        <v>70</v>
      </c>
    </row>
    <row spans="1:6" r="67">
      <c s="3" t="s" r="A67">
        <v>124</v>
      </c>
    </row>
    <row spans="1:6" r="68">
      <c s="4" t="s" r="A68">
        <v>125</v>
      </c>
      <c s="5" t="n" r="B68">
        <v>-149818</v>
      </c>
      <c s="7" t="n" r="E68">
        <v>-349209</v>
      </c>
    </row>
    <row spans="1:6" r="69">
      <c s="3" t="s" r="A69">
        <v>126</v>
      </c>
    </row>
    <row spans="1:6" r="70">
      <c s="4" t="s" r="A70">
        <v>127</v>
      </c>
      <c s="5" t="n" r="B70">
        <v>0</v>
      </c>
      <c s="5" t="n" r="E70">
        <v>0</v>
      </c>
    </row>
    <row spans="1:6" r="71">
      <c s="4" t="s" r="A71">
        <v>128</v>
      </c>
      <c s="5" t="n" r="B71">
        <v>-9356</v>
      </c>
      <c s="5" t="n" r="E71">
        <v>0</v>
      </c>
    </row>
    <row spans="1:6" r="72">
      <c s="4" t="s" r="A72">
        <v>90</v>
      </c>
      <c s="5" t="n" r="B72">
        <v>0</v>
      </c>
      <c s="5" t="n" r="E72">
        <v>0</v>
      </c>
    </row>
    <row spans="1:6" r="73">
      <c s="4" t="s" r="A73">
        <v>129</v>
      </c>
      <c s="5" t="n" r="B73">
        <v>0</v>
      </c>
      <c s="5" t="n" r="E73">
        <v>0</v>
      </c>
    </row>
    <row spans="1:6" r="74">
      <c s="4" t="s" r="A74">
        <v>130</v>
      </c>
      <c s="5" t="n" r="B74">
        <v>0</v>
      </c>
      <c s="5" t="n" r="E74">
        <v>0</v>
      </c>
    </row>
    <row spans="1:6" r="75">
      <c s="4" t="s" r="A75">
        <v>131</v>
      </c>
      <c s="5" t="n" r="B75">
        <v>0</v>
      </c>
      <c s="5" t="n" r="E75">
        <v>0</v>
      </c>
    </row>
    <row spans="1:6" r="76">
      <c s="4" t="s" r="A76">
        <v>132</v>
      </c>
      <c s="5" t="n" r="B76">
        <v>0</v>
      </c>
      <c s="5" t="n" r="E76">
        <v>0</v>
      </c>
    </row>
    <row spans="1:6" r="77">
      <c s="4" t="s" r="A77">
        <v>99</v>
      </c>
      <c s="5" t="n" r="B77">
        <v>11021</v>
      </c>
      <c s="5" t="n" r="E77">
        <v>32703</v>
      </c>
    </row>
    <row spans="1:6" r="78">
      <c s="4" t="s" r="A78">
        <v>91</v>
      </c>
      <c s="5" t="n" r="B78">
        <v>0</v>
      </c>
      <c s="5" t="n" r="E78">
        <v>0</v>
      </c>
    </row>
    <row spans="1:6" r="79">
      <c s="3" t="s" r="A79">
        <v>133</v>
      </c>
    </row>
    <row spans="1:6" r="80">
      <c s="4" t="s" r="A80">
        <v>134</v>
      </c>
      <c s="5" t="n" r="B80">
        <v>0</v>
      </c>
      <c s="5" t="n" r="E80">
        <v>0</v>
      </c>
    </row>
    <row spans="1:6" r="81">
      <c s="4" t="s" r="A81">
        <v>135</v>
      </c>
      <c s="5" t="n" r="B81">
        <v>0</v>
      </c>
      <c s="5" t="n" r="E81">
        <v>4320</v>
      </c>
    </row>
    <row spans="1:6" r="82">
      <c s="4" t="s" r="A82">
        <v>136</v>
      </c>
      <c s="5" t="n" r="B82">
        <v>9356</v>
      </c>
      <c s="5" t="n" r="E82">
        <v>0</v>
      </c>
    </row>
    <row spans="1:6" r="83">
      <c s="4" t="s" r="A83">
        <v>47</v>
      </c>
      <c s="5" t="n" r="B83">
        <v>-5016</v>
      </c>
      <c s="5" t="n" r="E83">
        <v>375177</v>
      </c>
    </row>
    <row spans="1:6" r="84">
      <c s="4" t="s" r="A84">
        <v>37</v>
      </c>
      <c s="5" t="n" r="B84">
        <v>-125038</v>
      </c>
      <c s="5" t="n" r="E84">
        <v>77173</v>
      </c>
    </row>
    <row spans="1:6" r="85">
      <c s="4" t="s" r="A85">
        <v>38</v>
      </c>
      <c s="5" t="n" r="B85">
        <v>166735</v>
      </c>
      <c s="5" t="n" r="E85">
        <v>-135684</v>
      </c>
    </row>
    <row spans="1:6" r="86">
      <c s="4" t="s" r="A86">
        <v>137</v>
      </c>
      <c s="5" t="n" r="B86">
        <v>0</v>
      </c>
      <c s="5" t="n" r="E86">
        <v>0</v>
      </c>
    </row>
    <row spans="1:6" r="87">
      <c s="4" t="s" r="A87">
        <v>138</v>
      </c>
      <c s="5" t="n" r="B87">
        <v>-102116</v>
      </c>
      <c s="5" t="n" r="E87">
        <v>4480</v>
      </c>
    </row>
    <row spans="1:6" r="88">
      <c s="3" t="s" r="A88">
        <v>139</v>
      </c>
    </row>
    <row spans="1:6" r="89">
      <c s="4" t="s" r="A89">
        <v>140</v>
      </c>
      <c s="5" t="n" r="B89">
        <v>0</v>
      </c>
      <c s="5" t="n" r="E89">
        <v>0</v>
      </c>
    </row>
    <row spans="1:6" r="90">
      <c s="4" t="s" r="A90">
        <v>141</v>
      </c>
      <c s="5" t="n" r="B90">
        <v>0</v>
      </c>
      <c s="5" t="n" r="E90">
        <v>-90000</v>
      </c>
    </row>
    <row spans="1:6" r="91">
      <c s="4" t="s" r="A91">
        <v>142</v>
      </c>
      <c s="5" t="n" r="B91">
        <v>0</v>
      </c>
      <c s="5" t="n" r="E91">
        <v>-90000</v>
      </c>
    </row>
    <row spans="1:6" r="92">
      <c s="3" t="s" r="A92">
        <v>143</v>
      </c>
    </row>
    <row spans="1:6" r="93">
      <c s="4" t="s" r="A93">
        <v>144</v>
      </c>
      <c s="5" t="n" r="B93">
        <v>0</v>
      </c>
      <c s="5" t="n" r="E93">
        <v>0</v>
      </c>
    </row>
    <row spans="1:6" r="94">
      <c s="4" t="s" r="A94">
        <v>145</v>
      </c>
      <c s="5" t="n" r="B94">
        <v>-27500</v>
      </c>
      <c s="5" t="n" r="E94">
        <v>-18500</v>
      </c>
    </row>
    <row spans="1:6" r="95">
      <c s="4" t="s" r="A95">
        <v>146</v>
      </c>
      <c s="5" t="n" r="B95">
        <v>0</v>
      </c>
      <c s="5" t="n" r="E95">
        <v>69937</v>
      </c>
    </row>
    <row spans="1:6" r="96">
      <c s="4" t="s" r="A96">
        <v>147</v>
      </c>
      <c s="5" t="n" r="B96">
        <v>-14717</v>
      </c>
      <c s="5" t="n" r="E96">
        <v>0</v>
      </c>
    </row>
    <row spans="1:6" r="97">
      <c s="4" t="s" r="A97">
        <v>148</v>
      </c>
      <c s="5" t="n" r="B97">
        <v>150000</v>
      </c>
      <c s="5" t="n" r="E97">
        <v>0</v>
      </c>
    </row>
    <row spans="1:6" r="98">
      <c s="4" t="s" r="A98">
        <v>149</v>
      </c>
      <c s="5" t="n" r="B98">
        <v>-31467</v>
      </c>
      <c s="5" t="n" r="E98">
        <v>0</v>
      </c>
    </row>
    <row spans="1:6" r="99">
      <c s="4" t="s" r="A99">
        <v>150</v>
      </c>
      <c s="5" t="n" r="B99">
        <v>26750</v>
      </c>
      <c s="5" t="n" r="E99">
        <v>10153</v>
      </c>
    </row>
    <row spans="1:6" r="100">
      <c s="4" t="s" r="A100">
        <v>151</v>
      </c>
      <c s="5" t="n" r="B100">
        <v>0</v>
      </c>
      <c s="5" t="n" r="E100">
        <v>0</v>
      </c>
    </row>
    <row spans="1:6" r="101">
      <c s="4" t="s" r="A101">
        <v>152</v>
      </c>
      <c s="5" t="n" r="B101">
        <v>103066</v>
      </c>
      <c s="5" t="n" r="E101">
        <v>61590</v>
      </c>
    </row>
    <row spans="1:6" r="102">
      <c s="4" t="s" r="A102">
        <v>153</v>
      </c>
      <c s="5" t="n" r="B102">
        <v>950</v>
      </c>
      <c s="5" t="n" r="E102">
        <v>-23930</v>
      </c>
    </row>
    <row spans="1:6" r="103">
      <c s="4" t="s" r="A103">
        <v>154</v>
      </c>
      <c s="5" t="n" r="B103">
        <v>0</v>
      </c>
      <c s="7" t="n" r="C103">
        <v>950</v>
      </c>
      <c s="7" t="n" r="D103">
        <v>0</v>
      </c>
      <c s="5" t="n" r="E103">
        <v>24623</v>
      </c>
      <c s="7" t="n" r="F103">
        <v>24623</v>
      </c>
    </row>
    <row spans="1:6" r="104">
      <c s="4" t="s" r="A104">
        <v>155</v>
      </c>
      <c s="7" t="n" r="F104">
        <v>0</v>
      </c>
    </row>
    <row spans="1:6" r="105">
      <c s="3" t="s" r="A105">
        <v>156</v>
      </c>
    </row>
    <row spans="1:6" r="106">
      <c s="4" t="s" r="A106">
        <v>157</v>
      </c>
      <c s="5" t="n" r="B106">
        <v>17465</v>
      </c>
      <c s="5" t="n" r="E106">
        <v>31485</v>
      </c>
    </row>
    <row spans="1:6" r="107">
      <c s="4" t="s" r="A107">
        <v>158</v>
      </c>
      <c s="5" t="n" r="B107">
        <v>0</v>
      </c>
      <c s="5" t="n" r="E107">
        <v>0</v>
      </c>
    </row>
    <row spans="1:6" r="108">
      <c s="3" t="s" r="A108">
        <v>122</v>
      </c>
    </row>
    <row spans="1:6" r="109">
      <c s="4" t="s" r="A109">
        <v>159</v>
      </c>
      <c s="5" t="n" r="B109">
        <v>0</v>
      </c>
      <c s="5" t="n" r="E109">
        <v>0</v>
      </c>
    </row>
    <row spans="1:6" r="110">
      <c s="4" t="s" r="A110">
        <v>170</v>
      </c>
      <c s="5" t="n" r="B110">
        <v>0</v>
      </c>
      <c s="5" t="n" r="E110">
        <v>0</v>
      </c>
    </row>
    <row spans="1:6" r="111">
      <c s="4" t="s" r="A111">
        <v>160</v>
      </c>
      <c s="5" t="n" r="B111">
        <v>0</v>
      </c>
      <c s="5" t="n" r="E111">
        <v>0</v>
      </c>
    </row>
    <row spans="1:6" r="112">
      <c s="4" t="s" r="A112">
        <v>161</v>
      </c>
      <c s="5" t="n" r="B112">
        <v>0</v>
      </c>
      <c s="5" t="n" r="E112">
        <v>0</v>
      </c>
    </row>
    <row spans="1:6" r="113">
      <c s="4" t="s" r="A113">
        <v>162</v>
      </c>
      <c s="5" t="n" r="B113">
        <v>0</v>
      </c>
      <c s="5" t="n" r="E113">
        <v>0</v>
      </c>
    </row>
    <row spans="1:6" r="114">
      <c s="4" t="s" r="A114">
        <v>163</v>
      </c>
      <c s="5" t="n" r="B114">
        <v>0</v>
      </c>
      <c s="5" t="n" r="E114">
        <v>0</v>
      </c>
    </row>
    <row spans="1:6" r="115">
      <c s="4" t="s" r="A115">
        <v>171</v>
      </c>
    </row>
    <row spans="1:6" r="116">
      <c s="3" t="s" r="A116">
        <v>122</v>
      </c>
    </row>
    <row spans="1:6" r="117">
      <c s="4" t="s" r="A117">
        <v>123</v>
      </c>
      <c s="5" t="n" r="B117">
        <v>0</v>
      </c>
      <c s="5" t="n" r="E117">
        <v>0</v>
      </c>
    </row>
    <row spans="1:6" r="118">
      <c s="4" t="s" r="A118">
        <v>172</v>
      </c>
    </row>
    <row spans="1:6" r="119">
      <c s="3" t="s" r="A119">
        <v>122</v>
      </c>
    </row>
    <row spans="1:6" r="120">
      <c s="4" t="s" r="A120">
        <v>166</v>
      </c>
      <c s="5" t="n" r="B120">
        <v>0</v>
      </c>
      <c s="5" t="n" r="E120">
        <v>0</v>
      </c>
    </row>
    <row spans="1:6" r="121">
      <c s="4" t="s" r="A121">
        <v>173</v>
      </c>
    </row>
    <row spans="1:6" r="122">
      <c s="3" t="s" r="A122">
        <v>122</v>
      </c>
    </row>
    <row spans="1:6" r="123">
      <c s="4" t="s" r="A123">
        <v>166</v>
      </c>
      <c s="5" t="n" r="B123">
        <v>0</v>
      </c>
      <c s="5" t="n" r="E123">
        <v>0</v>
      </c>
    </row>
    <row spans="1:6" r="124">
      <c s="4" t="s" r="A124">
        <v>174</v>
      </c>
    </row>
    <row spans="1:6" r="125">
      <c s="3" t="s" r="A125">
        <v>122</v>
      </c>
    </row>
    <row spans="1:6" r="126">
      <c s="4" t="s" r="A126">
        <v>166</v>
      </c>
      <c s="7" t="n" r="B126">
        <v>0</v>
      </c>
      <c s="7" t="n" r="E126">
        <v>0</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2"/>
    <col customWidth="1" max="2" min="2" width="31"/>
    <col customWidth="1" max="3" min="3" width="31"/>
    <col customWidth="1" max="4" min="4" width="31"/>
    <col customWidth="1" max="5" min="5" width="31"/>
    <col customWidth="1" max="6" min="6" width="21"/>
  </cols>
  <sheetData>
    <row spans="1:6" r="1">
      <c s="1" t="s" r="A1">
        <v>407</v>
      </c>
      <c s="2" t="s" r="B1">
        <v>408</v>
      </c>
      <c s="2" t="s" r="C1">
        <v>408</v>
      </c>
      <c s="2" t="s" r="D1">
        <v>409</v>
      </c>
      <c s="2" t="s" r="E1">
        <v>409</v>
      </c>
      <c s="2" t="s" r="F1">
        <v>410</v>
      </c>
    </row>
    <row spans="1:6" r="2">
      <c s="3" t="s" r="A2">
        <v>411</v>
      </c>
    </row>
    <row spans="1:6" r="3">
      <c s="4" t="s" r="A3">
        <v>412</v>
      </c>
      <c s="7" t="n" r="B3">
        <v>113031</v>
      </c>
      <c s="7" t="n" r="C3">
        <v>113031</v>
      </c>
      <c s="7" t="n" r="D3">
        <v>69178</v>
      </c>
      <c s="7" t="n" r="E3">
        <v>69178</v>
      </c>
    </row>
    <row spans="1:6" r="4">
      <c s="4" t="s" r="A4">
        <v>413</v>
      </c>
      <c s="5" t="n" r="B4">
        <v>409250</v>
      </c>
      <c s="5" t="n" r="C4">
        <v>409250</v>
      </c>
      <c s="5" t="n" r="D4">
        <v>125000</v>
      </c>
      <c s="5" t="n" r="E4">
        <v>125000</v>
      </c>
    </row>
    <row spans="1:6" r="5">
      <c s="4" t="s" r="A5">
        <v>414</v>
      </c>
      <c s="5" t="n" r="B5">
        <v>159250</v>
      </c>
      <c s="5" t="n" r="C5">
        <v>159250</v>
      </c>
    </row>
    <row spans="1:6" r="6">
      <c s="4" t="s" r="A6">
        <v>75</v>
      </c>
      <c s="7" t="n" r="B6">
        <v>296219</v>
      </c>
      <c s="7" t="n" r="C6">
        <v>296219</v>
      </c>
      <c s="5" t="n" r="D6">
        <v>55822</v>
      </c>
      <c s="7" t="n" r="E6">
        <v>55822</v>
      </c>
      <c s="7" t="n" r="F6">
        <v>0</v>
      </c>
    </row>
    <row spans="1:6" r="7">
      <c s="4" t="s" r="A7">
        <v>415</v>
      </c>
      <c s="7" t="n" r="E7">
        <v>0</v>
      </c>
    </row>
    <row spans="1:6" r="8">
      <c s="4" t="s" r="A8">
        <v>416</v>
      </c>
      <c s="4" t="s" r="E8">
        <v>309</v>
      </c>
    </row>
    <row spans="1:6" r="9">
      <c s="4" t="s" r="A9">
        <v>417</v>
      </c>
      <c s="7" t="n" r="D9">
        <v>240397</v>
      </c>
    </row>
    <row spans="1:6" r="10">
      <c s="4" t="s" r="A10">
        <v>307</v>
      </c>
    </row>
    <row spans="1:6" r="11">
      <c s="3" t="s" r="A11">
        <v>411</v>
      </c>
    </row>
    <row spans="1:6" r="12">
      <c s="4" t="s" r="A12">
        <v>418</v>
      </c>
      <c s="10" t="n" r="B12">
        <v>0.00025</v>
      </c>
      <c s="10" t="n" r="C12">
        <v>0.00025</v>
      </c>
      <c s="10" t="n" r="D12">
        <v>0.00025</v>
      </c>
      <c s="10" t="n" r="E12">
        <v>0.00025</v>
      </c>
    </row>
    <row spans="1:6" r="13">
      <c s="4" t="s" r="A13">
        <v>419</v>
      </c>
      <c s="11" t="n" r="D13">
        <v>0.0045</v>
      </c>
      <c s="12" t="n" r="E13">
        <v>0.0045</v>
      </c>
    </row>
    <row spans="1:6" r="14">
      <c s="4" t="s" r="A14">
        <v>420</v>
      </c>
      <c s="4" t="s" r="E14">
        <v>421</v>
      </c>
    </row>
    <row spans="1:6" r="15">
      <c s="4" t="s" r="A15">
        <v>422</v>
      </c>
      <c s="4" t="s" r="E15">
        <v>423</v>
      </c>
    </row>
    <row spans="1:6" r="16">
      <c s="4" t="s" r="A16">
        <v>310</v>
      </c>
    </row>
    <row spans="1:6" r="17">
      <c s="3" t="s" r="A17">
        <v>411</v>
      </c>
    </row>
    <row spans="1:6" r="18">
      <c s="4" t="s" r="A18">
        <v>418</v>
      </c>
      <c s="12" t="n" r="B18">
        <v>0.0026</v>
      </c>
      <c s="12" t="n" r="C18">
        <v>0.0026</v>
      </c>
      <c s="11" t="n" r="D18">
        <v>0.0046</v>
      </c>
      <c s="12" t="n" r="E18">
        <v>0.0046</v>
      </c>
    </row>
    <row spans="1:6" r="19">
      <c s="4" t="s" r="A19">
        <v>419</v>
      </c>
      <c s="8" t="n" r="D19">
        <v>0.012</v>
      </c>
      <c s="8" t="n" r="E19">
        <v>0.012</v>
      </c>
    </row>
    <row spans="1:6" r="20">
      <c s="4" t="s" r="A20">
        <v>420</v>
      </c>
      <c s="4" t="s" r="E20">
        <v>424</v>
      </c>
    </row>
    <row spans="1:6" r="21">
      <c s="4" t="s" r="A21">
        <v>422</v>
      </c>
      <c s="4" t="s" r="E21">
        <v>425</v>
      </c>
    </row>
    <row spans="1:6" r="22">
      <c s="4" t="s" r="A22">
        <v>426</v>
      </c>
    </row>
    <row spans="1:6" r="23">
      <c s="3" t="s" r="A23">
        <v>411</v>
      </c>
    </row>
    <row spans="1:6" r="24">
      <c s="4" t="s" r="A24">
        <v>151</v>
      </c>
      <c s="7" t="n" r="C24">
        <v>250000</v>
      </c>
    </row>
    <row spans="1:6" r="25">
      <c s="4" t="s" r="A25">
        <v>427</v>
      </c>
      <c s="4" t="s" r="B25">
        <v>428</v>
      </c>
      <c s="4" t="s" r="C25">
        <v>428</v>
      </c>
    </row>
    <row spans="1:6" r="26">
      <c s="4" t="s" r="A26">
        <v>418</v>
      </c>
      <c s="10" t="n" r="B26">
        <v>0.00025</v>
      </c>
      <c s="10" t="n" r="C26">
        <v>0.00025</v>
      </c>
    </row>
    <row spans="1:6" r="27">
      <c s="4" t="s" r="A27">
        <v>429</v>
      </c>
      <c s="13" t="n" r="B27">
        <v>0.5</v>
      </c>
    </row>
    <row spans="1:6" r="28">
      <c s="4" t="s" r="A28">
        <v>430</v>
      </c>
      <c s="4" t="s" r="B28">
        <v>431</v>
      </c>
    </row>
    <row spans="1:6" r="29">
      <c s="4" t="s" r="A29">
        <v>432</v>
      </c>
    </row>
    <row spans="1:6" r="30">
      <c s="3" t="s" r="A30">
        <v>411</v>
      </c>
    </row>
    <row spans="1:6" r="31">
      <c s="4" t="s" r="A31">
        <v>427</v>
      </c>
      <c s="4" t="s" r="B31">
        <v>433</v>
      </c>
      <c s="4" t="s" r="C31">
        <v>433</v>
      </c>
    </row>
    <row spans="1:6" r="32">
      <c s="4" t="s" r="A32">
        <v>430</v>
      </c>
      <c s="4" t="s" r="B32">
        <v>434</v>
      </c>
    </row>
    <row spans="1:6" r="33">
      <c s="4" t="s" r="A33">
        <v>435</v>
      </c>
    </row>
    <row spans="1:6" r="34">
      <c s="3" t="s" r="A34">
        <v>411</v>
      </c>
    </row>
    <row spans="1:6" r="35">
      <c s="4" t="s" r="A35">
        <v>427</v>
      </c>
      <c s="4" t="s" r="B35">
        <v>428</v>
      </c>
      <c s="4" t="s" r="C35">
        <v>428</v>
      </c>
    </row>
    <row spans="1:6" r="36">
      <c s="4" t="s" r="A36">
        <v>430</v>
      </c>
      <c s="4" t="s" r="B36">
        <v>4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4"/>
  </cols>
  <sheetData>
    <row spans="1:5" r="1">
      <c s="1" t="s" r="A1">
        <v>436</v>
      </c>
      <c s="2" t="s" r="B1">
        <v>85</v>
      </c>
      <c s="2" t="s" r="C1">
        <v>86</v>
      </c>
      <c s="2" t="s" r="D1">
        <v>1</v>
      </c>
    </row>
    <row spans="1:5" r="2">
      <c s="2" t="s" r="B2">
        <v>87</v>
      </c>
      <c s="2" t="s" r="C2">
        <v>2</v>
      </c>
      <c s="2" t="s" r="D2">
        <v>2</v>
      </c>
      <c s="2" t="s" r="E2">
        <v>88</v>
      </c>
    </row>
    <row spans="1:5" r="3">
      <c s="3" t="s" r="A3">
        <v>437</v>
      </c>
    </row>
    <row spans="1:5" r="4">
      <c s="4" t="s" r="A4">
        <v>438</v>
      </c>
      <c s="7" t="n" r="B4">
        <v>0</v>
      </c>
      <c s="7" t="n" r="D4">
        <v>0</v>
      </c>
    </row>
    <row spans="1:5" r="5">
      <c s="4" t="s" r="A5">
        <v>439</v>
      </c>
      <c s="7" t="n" r="C5">
        <v>161652</v>
      </c>
      <c s="5" t="n" r="D5">
        <v>161652</v>
      </c>
    </row>
    <row spans="1:5" r="6">
      <c s="4" t="s" r="A6">
        <v>70</v>
      </c>
    </row>
    <row spans="1:5" r="7">
      <c s="3" t="s" r="A7">
        <v>437</v>
      </c>
    </row>
    <row spans="1:5" r="8">
      <c s="4" t="s" r="A8">
        <v>438</v>
      </c>
      <c s="5" t="n" r="B8">
        <v>0</v>
      </c>
      <c s="5" t="n" r="D8">
        <v>0</v>
      </c>
    </row>
    <row spans="1:5" r="9">
      <c s="4" t="s" r="A9">
        <v>440</v>
      </c>
      <c s="5" t="n" r="B9">
        <v>250000</v>
      </c>
    </row>
    <row spans="1:5" r="10">
      <c s="4" t="s" r="A10">
        <v>441</v>
      </c>
      <c s="5" t="n" r="B10">
        <v>235037</v>
      </c>
    </row>
    <row spans="1:5" r="11">
      <c s="4" t="s" r="A11">
        <v>442</v>
      </c>
      <c s="5" t="n" r="B11">
        <v>3047731</v>
      </c>
    </row>
    <row spans="1:5" r="12">
      <c s="4" t="s" r="A12">
        <v>443</v>
      </c>
      <c s="5" t="n" r="B12">
        <v>-2390565</v>
      </c>
    </row>
    <row spans="1:5" r="13">
      <c s="4" t="s" r="A13">
        <v>34</v>
      </c>
    </row>
    <row spans="1:5" r="14">
      <c s="3" t="s" r="A14">
        <v>437</v>
      </c>
    </row>
    <row spans="1:5" r="15">
      <c s="4" t="s" r="A15">
        <v>438</v>
      </c>
      <c s="5" t="n" r="C15">
        <v>1142203</v>
      </c>
    </row>
    <row spans="1:5" r="16">
      <c s="4" t="s" r="A16">
        <v>442</v>
      </c>
      <c s="5" t="n" r="C16">
        <v>-5335</v>
      </c>
      <c s="5" t="n" r="D16">
        <v>5335</v>
      </c>
      <c s="7" t="n" r="E16">
        <v>0</v>
      </c>
    </row>
    <row spans="1:5" r="17">
      <c s="4" t="s" r="A17">
        <v>443</v>
      </c>
      <c s="5" t="n" r="C17">
        <v>-975216</v>
      </c>
    </row>
    <row spans="1:5" r="18">
      <c s="4" t="s" r="A18">
        <v>439</v>
      </c>
      <c s="7" t="n" r="B18">
        <v>1142203</v>
      </c>
      <c s="7" t="n" r="C18">
        <v>161652</v>
      </c>
      <c s="7" t="n" r="D18">
        <v>161652</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s>
  <sheetData>
    <row spans="1:15" r="1">
      <c s="1" t="s" r="A1">
        <v>444</v>
      </c>
      <c s="2" t="s" r="B1">
        <v>445</v>
      </c>
      <c s="2" t="s" r="C1">
        <v>446</v>
      </c>
      <c s="2" t="s" r="D1">
        <v>447</v>
      </c>
      <c s="2" t="s" r="E1">
        <v>448</v>
      </c>
      <c s="2" t="s" r="F1">
        <v>449</v>
      </c>
      <c s="2" t="s" r="G1">
        <v>450</v>
      </c>
      <c s="2" t="s" r="H1">
        <v>451</v>
      </c>
      <c s="2" t="s" r="I1">
        <v>2</v>
      </c>
      <c s="2" t="s" r="J1">
        <v>87</v>
      </c>
      <c s="2" t="s" r="K1">
        <v>2</v>
      </c>
      <c s="2" t="s" r="L1">
        <v>2</v>
      </c>
      <c s="2" t="s" r="M1">
        <v>28</v>
      </c>
      <c s="2" t="s" r="N1">
        <v>452</v>
      </c>
      <c s="2" t="s" r="O1">
        <v>453</v>
      </c>
    </row>
    <row spans="1:15" r="2">
      <c s="3" t="s" r="A2">
        <v>454</v>
      </c>
    </row>
    <row spans="1:15" r="3">
      <c s="4" t="s" r="A3">
        <v>123</v>
      </c>
      <c s="7" t="n" r="F3">
        <v>27747</v>
      </c>
      <c s="7" t="n" r="J3">
        <v>156785</v>
      </c>
      <c s="7" t="n" r="K3">
        <v>301296</v>
      </c>
    </row>
    <row spans="1:15" r="4">
      <c s="4" t="s" r="A4">
        <v>455</v>
      </c>
      <c s="5" t="n" r="B4">
        <v>25000000</v>
      </c>
      <c s="5" t="n" r="C4">
        <v>30000000</v>
      </c>
      <c s="5" t="n" r="D4">
        <v>66000000</v>
      </c>
      <c s="5" t="n" r="E4">
        <v>50000000</v>
      </c>
      <c s="5" t="n" r="F4">
        <v>6000000</v>
      </c>
      <c s="5" t="n" r="G4">
        <v>103500000</v>
      </c>
      <c s="5" t="n" r="H4">
        <v>30000000</v>
      </c>
      <c s="5" t="n" r="J4">
        <v>353597475</v>
      </c>
      <c s="5" t="n" r="K4">
        <v>311336088</v>
      </c>
    </row>
    <row spans="1:15" r="5">
      <c s="4" t="s" r="A5">
        <v>456</v>
      </c>
      <c s="7" t="n" r="F5">
        <v>23253</v>
      </c>
    </row>
    <row spans="1:15" r="6">
      <c s="4" t="s" r="A6">
        <v>457</v>
      </c>
    </row>
    <row spans="1:15" r="7">
      <c s="3" t="s" r="A7">
        <v>454</v>
      </c>
    </row>
    <row spans="1:15" r="8">
      <c s="4" t="s" r="A8">
        <v>455</v>
      </c>
      <c s="5" t="n" r="B8">
        <v>50000</v>
      </c>
      <c s="5" t="n" r="C8">
        <v>60000</v>
      </c>
      <c s="5" t="n" r="D8">
        <v>132000</v>
      </c>
      <c s="5" t="n" r="E8">
        <v>100000</v>
      </c>
      <c s="5" t="n" r="G8">
        <v>207000</v>
      </c>
      <c s="5" t="n" r="H8">
        <v>60000</v>
      </c>
    </row>
    <row spans="1:15" r="9">
      <c s="4" t="s" r="A9">
        <v>458</v>
      </c>
    </row>
    <row spans="1:15" r="10">
      <c s="3" t="s" r="A10">
        <v>454</v>
      </c>
    </row>
    <row spans="1:15" r="11">
      <c s="4" t="s" r="A11">
        <v>459</v>
      </c>
      <c s="7" t="n" r="I11">
        <v>2050000</v>
      </c>
      <c s="7" t="n" r="J11">
        <v>1350000</v>
      </c>
      <c s="7" t="n" r="K11">
        <v>2050000</v>
      </c>
      <c s="7" t="n" r="L11">
        <v>2050000</v>
      </c>
    </row>
    <row spans="1:15" r="12">
      <c s="4" t="s" r="A12">
        <v>460</v>
      </c>
      <c s="7" t="n" r="N12">
        <v>3000000</v>
      </c>
      <c s="7" t="n" r="O12">
        <v>2000000</v>
      </c>
    </row>
    <row spans="1:15" r="13">
      <c s="4" t="s" r="A13">
        <v>456</v>
      </c>
      <c s="5" t="n" r="I13">
        <v>353097</v>
      </c>
      <c s="5" t="n" r="L13">
        <v>792046</v>
      </c>
    </row>
    <row spans="1:15" r="14">
      <c s="4" t="s" r="A14">
        <v>461</v>
      </c>
      <c s="7" t="n" r="I14">
        <v>673000</v>
      </c>
      <c s="7" t="n" r="L14">
        <v>1646550</v>
      </c>
    </row>
    <row spans="1:15" r="15">
      <c s="4" t="s" r="A15">
        <v>462</v>
      </c>
    </row>
    <row spans="1:15" r="16">
      <c s="3" t="s" r="A16">
        <v>454</v>
      </c>
    </row>
    <row spans="1:15" r="17">
      <c s="4" t="s" r="A17">
        <v>427</v>
      </c>
      <c s="4" t="s" r="I17">
        <v>298</v>
      </c>
      <c s="4" t="s" r="K17">
        <v>298</v>
      </c>
      <c s="4" t="s" r="L17">
        <v>298</v>
      </c>
    </row>
    <row spans="1:15" r="18">
      <c s="4" t="s" r="A18">
        <v>463</v>
      </c>
      <c s="7" t="n" r="I18">
        <v>250000</v>
      </c>
      <c s="7" t="n" r="K18">
        <v>250000</v>
      </c>
      <c s="7" t="n" r="L18">
        <v>250000</v>
      </c>
    </row>
    <row spans="1:15" r="19">
      <c s="4" t="s" r="A19">
        <v>464</v>
      </c>
      <c s="4" t="s" r="L19">
        <v>465</v>
      </c>
    </row>
    <row spans="1:15" r="20">
      <c s="4" t="s" r="A20">
        <v>466</v>
      </c>
    </row>
    <row spans="1:15" r="21">
      <c s="3" t="s" r="A21">
        <v>454</v>
      </c>
    </row>
    <row spans="1:15" r="22">
      <c s="4" t="s" r="A22">
        <v>455</v>
      </c>
      <c s="5" t="n" r="I22">
        <v>172000</v>
      </c>
      <c s="5" t="n" r="L22">
        <v>489000</v>
      </c>
    </row>
    <row spans="1:15" r="23">
      <c s="4" t="s" r="A23">
        <v>467</v>
      </c>
    </row>
    <row spans="1:15" r="24">
      <c s="3" t="s" r="A24">
        <v>454</v>
      </c>
    </row>
    <row spans="1:15" r="25">
      <c s="4" t="s" r="A25">
        <v>123</v>
      </c>
      <c s="7" t="n" r="I25">
        <v>319903</v>
      </c>
      <c s="7" t="n" r="L25">
        <v>854504</v>
      </c>
    </row>
    <row spans="1:15" r="26">
      <c s="4" t="s" r="A26">
        <v>468</v>
      </c>
    </row>
    <row spans="1:15" r="27">
      <c s="3" t="s" r="A27">
        <v>454</v>
      </c>
    </row>
    <row spans="1:15" r="28">
      <c s="4" t="s" r="A28">
        <v>48</v>
      </c>
      <c s="5" t="n" r="I28">
        <v>0</v>
      </c>
      <c s="7" t="n" r="J28">
        <v>25000</v>
      </c>
      <c s="7" t="n" r="K28">
        <v>0</v>
      </c>
      <c s="5" t="n" r="L28">
        <v>0</v>
      </c>
    </row>
    <row spans="1:15" r="29">
      <c s="4" t="s" r="A29">
        <v>123</v>
      </c>
      <c s="7" t="n" r="I29">
        <v>27747</v>
      </c>
      <c s="7" t="n" r="L29">
        <v>27747</v>
      </c>
    </row>
    <row spans="1:15" r="30">
      <c s="4" t="s" r="A30">
        <v>455</v>
      </c>
      <c s="5" t="n" r="I30">
        <v>6000000</v>
      </c>
      <c s="5" t="n" r="L30">
        <v>6000000</v>
      </c>
    </row>
    <row spans="1:15" r="31">
      <c s="4" t="s" r="A31">
        <v>456</v>
      </c>
      <c s="7" t="n" r="I31">
        <v>23253</v>
      </c>
      <c s="7" t="n" r="L31">
        <v>23253</v>
      </c>
    </row>
    <row spans="1:15" r="32">
      <c s="4" t="s" r="A32">
        <v>461</v>
      </c>
      <c s="7" t="n" r="I32">
        <v>51000</v>
      </c>
      <c s="7" t="n" r="L32">
        <v>51000</v>
      </c>
    </row>
    <row spans="1:15" r="33">
      <c s="4" t="s" r="A33">
        <v>151</v>
      </c>
      <c s="7" t="n" r="M33">
        <v>50000</v>
      </c>
    </row>
    <row spans="1:15" r="34">
      <c s="4" t="s" r="A34">
        <v>469</v>
      </c>
    </row>
    <row spans="1:15" r="35">
      <c s="3" t="s" r="A35">
        <v>454</v>
      </c>
    </row>
    <row spans="1:15" r="36">
      <c s="4" t="s" r="A36">
        <v>427</v>
      </c>
      <c s="4" t="s" r="M36">
        <v>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470</v>
      </c>
      <c s="2" t="s" r="B1">
        <v>471</v>
      </c>
      <c s="2" t="s" r="C1">
        <v>2</v>
      </c>
      <c s="2" t="s" r="D1">
        <v>28</v>
      </c>
    </row>
    <row spans="1:4" r="2">
      <c s="4" t="s" r="A2">
        <v>472</v>
      </c>
    </row>
    <row spans="1:4" r="3">
      <c s="3" t="s" r="A3">
        <v>411</v>
      </c>
    </row>
    <row spans="1:4" r="4">
      <c s="4" t="s" r="A4">
        <v>460</v>
      </c>
      <c s="7" t="n" r="B4">
        <v>168000</v>
      </c>
    </row>
    <row spans="1:4" r="5">
      <c s="4" t="s" r="A5">
        <v>464</v>
      </c>
      <c s="4" t="s" r="B5">
        <v>473</v>
      </c>
    </row>
    <row spans="1:4" r="6">
      <c s="4" t="s" r="A6">
        <v>51</v>
      </c>
      <c s="7" t="n" r="C6">
        <v>35326</v>
      </c>
    </row>
    <row spans="1:4" r="7">
      <c s="4" t="s" r="A7">
        <v>427</v>
      </c>
      <c s="4" t="s" r="C7">
        <v>474</v>
      </c>
    </row>
    <row spans="1:4" r="8">
      <c s="4" t="s" r="A8">
        <v>475</v>
      </c>
    </row>
    <row spans="1:4" r="9">
      <c s="3" t="s" r="A9">
        <v>411</v>
      </c>
    </row>
    <row spans="1:4" r="10">
      <c s="4" t="s" r="A10">
        <v>476</v>
      </c>
      <c s="7" t="n" r="C10">
        <v>149970</v>
      </c>
    </row>
    <row spans="1:4" r="11">
      <c s="4" t="s" r="A11">
        <v>477</v>
      </c>
    </row>
    <row spans="1:4" r="12">
      <c s="3" t="s" r="A12">
        <v>411</v>
      </c>
    </row>
    <row spans="1:4" r="13">
      <c s="4" t="s" r="A13">
        <v>476</v>
      </c>
      <c s="7" t="n" r="C13">
        <v>0</v>
      </c>
      <c s="7" t="n" r="D13">
        <v>20000</v>
      </c>
    </row>
    <row spans="1:4" r="14">
      <c s="4" t="s" r="A14">
        <v>427</v>
      </c>
      <c s="4" t="s" r="C14">
        <v>428</v>
      </c>
    </row>
    <row spans="1:4" r="15">
      <c s="4" t="s" r="A15">
        <v>478</v>
      </c>
    </row>
    <row spans="1:4" r="16">
      <c s="3" t="s" r="A16">
        <v>411</v>
      </c>
    </row>
    <row spans="1:4" r="17">
      <c s="4" t="s" r="A17">
        <v>476</v>
      </c>
      <c s="7" t="n" r="C17">
        <v>20000</v>
      </c>
      <c s="5" t="n" r="D17">
        <v>20000</v>
      </c>
    </row>
    <row spans="1:4" r="18">
      <c s="4" t="s" r="A18">
        <v>427</v>
      </c>
      <c s="4" t="s" r="C18">
        <v>428</v>
      </c>
    </row>
    <row spans="1:4" r="19">
      <c s="4" t="s" r="A19">
        <v>479</v>
      </c>
    </row>
    <row spans="1:4" r="20">
      <c s="3" t="s" r="A20">
        <v>411</v>
      </c>
    </row>
    <row spans="1:4" r="21">
      <c s="4" t="s" r="A21">
        <v>476</v>
      </c>
      <c s="7" t="n" r="C21">
        <v>10000</v>
      </c>
      <c s="5" t="n" r="D21">
        <v>10000</v>
      </c>
    </row>
    <row spans="1:4" r="22">
      <c s="4" t="s" r="A22">
        <v>427</v>
      </c>
      <c s="4" t="s" r="C22">
        <v>428</v>
      </c>
    </row>
    <row spans="1:4" r="23">
      <c s="4" t="s" r="A23">
        <v>480</v>
      </c>
    </row>
    <row spans="1:4" r="24">
      <c s="3" t="s" r="A24">
        <v>411</v>
      </c>
    </row>
    <row spans="1:4" r="25">
      <c s="4" t="s" r="A25">
        <v>476</v>
      </c>
      <c s="7" t="n" r="C25">
        <v>20000</v>
      </c>
      <c s="5" t="n" r="D25">
        <v>20000</v>
      </c>
    </row>
    <row spans="1:4" r="26">
      <c s="4" t="s" r="A26">
        <v>427</v>
      </c>
      <c s="4" t="s" r="C26">
        <v>428</v>
      </c>
    </row>
    <row spans="1:4" r="27">
      <c s="4" t="s" r="A27">
        <v>481</v>
      </c>
    </row>
    <row spans="1:4" r="28">
      <c s="3" t="s" r="A28">
        <v>411</v>
      </c>
    </row>
    <row spans="1:4" r="29">
      <c s="4" t="s" r="A29">
        <v>476</v>
      </c>
      <c s="7" t="n" r="C29">
        <v>49970</v>
      </c>
      <c s="5" t="n" r="D29">
        <v>49970</v>
      </c>
    </row>
    <row spans="1:4" r="30">
      <c s="4" t="s" r="A30">
        <v>427</v>
      </c>
      <c s="4" t="s" r="C30">
        <v>482</v>
      </c>
    </row>
    <row spans="1:4" r="31">
      <c s="4" t="s" r="A31">
        <v>483</v>
      </c>
    </row>
    <row spans="1:4" r="32">
      <c s="3" t="s" r="A32">
        <v>411</v>
      </c>
    </row>
    <row spans="1:4" r="33">
      <c s="4" t="s" r="A33">
        <v>476</v>
      </c>
      <c s="7" t="n" r="C33">
        <v>10000</v>
      </c>
      <c s="5" t="n" r="D33">
        <v>10000</v>
      </c>
    </row>
    <row spans="1:4" r="34">
      <c s="4" t="s" r="A34">
        <v>484</v>
      </c>
    </row>
    <row spans="1:4" r="35">
      <c s="3" t="s" r="A35">
        <v>411</v>
      </c>
    </row>
    <row spans="1:4" r="36">
      <c s="4" t="s" r="A36">
        <v>476</v>
      </c>
      <c s="7" t="n" r="C36">
        <v>20000</v>
      </c>
      <c s="5" t="n" r="D36">
        <v>20000</v>
      </c>
    </row>
    <row spans="1:4" r="37">
      <c s="4" t="s" r="A37">
        <v>427</v>
      </c>
      <c s="4" t="s" r="C37">
        <v>428</v>
      </c>
    </row>
    <row spans="1:4" r="38">
      <c s="4" t="s" r="A38">
        <v>485</v>
      </c>
    </row>
    <row spans="1:4" r="39">
      <c s="3" t="s" r="A39">
        <v>411</v>
      </c>
    </row>
    <row spans="1:4" r="40">
      <c s="4" t="s" r="A40">
        <v>476</v>
      </c>
      <c s="7" t="n" r="C40">
        <v>0</v>
      </c>
      <c s="5" t="n" r="D40">
        <v>20000</v>
      </c>
    </row>
    <row spans="1:4" r="41">
      <c s="4" t="s" r="A41">
        <v>427</v>
      </c>
      <c s="4" t="s" r="C41">
        <v>428</v>
      </c>
    </row>
    <row spans="1:4" r="42">
      <c s="4" t="s" r="A42">
        <v>486</v>
      </c>
    </row>
    <row spans="1:4" r="43">
      <c s="3" t="s" r="A43">
        <v>411</v>
      </c>
    </row>
    <row spans="1:4" r="44">
      <c s="4" t="s" r="A44">
        <v>476</v>
      </c>
      <c s="7" t="n" r="C44">
        <v>20000</v>
      </c>
      <c s="7" t="n" r="D44">
        <v>0</v>
      </c>
    </row>
    <row spans="1:4" r="45">
      <c s="4" t="s" r="A45">
        <v>427</v>
      </c>
      <c s="4" t="s" r="C45">
        <v>428</v>
      </c>
    </row>
    <row spans="1:4" r="46">
      <c s="4" t="s" r="A46">
        <v>487</v>
      </c>
    </row>
    <row spans="1:4" r="47">
      <c s="3" t="s" r="A47">
        <v>411</v>
      </c>
    </row>
    <row spans="1:4" r="48">
      <c s="4" t="s" r="A48">
        <v>427</v>
      </c>
      <c s="4" t="s" r="C48">
        <v>428</v>
      </c>
    </row>
    <row spans="1:4" r="49">
      <c s="4" t="s" r="A49">
        <v>488</v>
      </c>
    </row>
    <row spans="1:4" r="50">
      <c s="3" t="s" r="A50">
        <v>411</v>
      </c>
    </row>
    <row spans="1:4" r="51">
      <c s="4" t="s" r="A51">
        <v>427</v>
      </c>
      <c s="4" t="s" r="C51">
        <v>4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V22"/>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489</v>
      </c>
      <c s="2" t="s" r="B1">
        <v>445</v>
      </c>
      <c s="2" t="s" r="C1">
        <v>446</v>
      </c>
      <c s="2" t="s" r="D1">
        <v>447</v>
      </c>
      <c s="2" t="s" r="E1">
        <v>490</v>
      </c>
      <c s="2" t="s" r="F1">
        <v>448</v>
      </c>
      <c s="2" t="s" r="G1">
        <v>449</v>
      </c>
      <c s="2" t="s" r="H1">
        <v>491</v>
      </c>
      <c s="2" t="s" r="I1">
        <v>492</v>
      </c>
      <c s="2" t="s" r="J1">
        <v>450</v>
      </c>
      <c s="2" t="s" r="K1">
        <v>451</v>
      </c>
      <c s="2" t="s" r="L1">
        <v>493</v>
      </c>
      <c s="2" t="s" r="M1">
        <v>494</v>
      </c>
      <c s="2" t="s" r="N1">
        <v>495</v>
      </c>
      <c s="2" t="s" r="O1">
        <v>496</v>
      </c>
      <c s="2" t="s" r="P1">
        <v>497</v>
      </c>
      <c s="2" t="s" r="Q1">
        <v>498</v>
      </c>
      <c s="2" t="s" r="R1">
        <v>499</v>
      </c>
      <c s="2" t="s" r="S1">
        <v>500</v>
      </c>
      <c s="2" t="s" r="T1">
        <v>501</v>
      </c>
      <c s="2" t="s" r="U1">
        <v>87</v>
      </c>
      <c s="2" t="s" r="V1">
        <v>2</v>
      </c>
    </row>
    <row spans="1:22" r="2">
      <c s="3" t="s" r="A2">
        <v>502</v>
      </c>
    </row>
    <row spans="1:22" r="3">
      <c s="4" t="s" r="A3">
        <v>503</v>
      </c>
      <c s="5" t="n" r="B3">
        <v>25000000</v>
      </c>
      <c s="5" t="n" r="C3">
        <v>30000000</v>
      </c>
      <c s="5" t="n" r="D3">
        <v>66000000</v>
      </c>
      <c s="5" t="n" r="F3">
        <v>50000000</v>
      </c>
      <c s="5" t="n" r="G3">
        <v>6000000</v>
      </c>
      <c s="5" t="n" r="J3">
        <v>103500000</v>
      </c>
      <c s="5" t="n" r="K3">
        <v>30000000</v>
      </c>
      <c s="5" t="n" r="U3">
        <v>353597475</v>
      </c>
      <c s="5" t="n" r="V3">
        <v>311336088</v>
      </c>
    </row>
    <row spans="1:22" r="4">
      <c s="4" t="s" r="A4">
        <v>123</v>
      </c>
      <c s="7" t="n" r="G4">
        <v>27747</v>
      </c>
      <c s="7" t="n" r="U4">
        <v>156785</v>
      </c>
      <c s="7" t="n" r="V4">
        <v>301296</v>
      </c>
    </row>
    <row spans="1:22" r="5">
      <c s="4" t="s" r="A5">
        <v>456</v>
      </c>
      <c s="7" t="n" r="G5">
        <v>23253</v>
      </c>
    </row>
    <row spans="1:22" r="6">
      <c s="4" t="s" r="A6">
        <v>504</v>
      </c>
      <c s="5" t="n" r="E6">
        <v>250000</v>
      </c>
      <c s="5" t="n" r="H6">
        <v>2000000</v>
      </c>
      <c s="5" t="n" r="I6">
        <v>250000</v>
      </c>
      <c s="5" t="n" r="L6">
        <v>250000</v>
      </c>
      <c s="5" t="n" r="M6">
        <v>250000</v>
      </c>
      <c s="5" t="n" r="N6">
        <v>250000</v>
      </c>
      <c s="5" t="n" r="O6">
        <v>1000000</v>
      </c>
      <c s="5" t="n" r="P6">
        <v>250000</v>
      </c>
      <c s="5" t="n" r="Q6">
        <v>8000000</v>
      </c>
      <c s="5" t="n" r="R6">
        <v>12000000</v>
      </c>
      <c s="5" t="n" r="S6">
        <v>10000000</v>
      </c>
      <c s="5" t="n" r="T6">
        <v>250000</v>
      </c>
    </row>
    <row spans="1:22" r="7">
      <c s="4" t="s" r="A7">
        <v>505</v>
      </c>
      <c s="7" t="n" r="E7">
        <v>2625</v>
      </c>
      <c s="7" t="n" r="H7">
        <v>22800</v>
      </c>
      <c s="7" t="n" r="I7">
        <v>1775</v>
      </c>
      <c s="7" t="n" r="L7">
        <v>925</v>
      </c>
      <c s="7" t="n" r="M7">
        <v>1000</v>
      </c>
      <c s="7" t="n" r="N7">
        <v>1625</v>
      </c>
      <c s="7" t="n" r="O7">
        <v>6700</v>
      </c>
      <c s="7" t="n" r="P7">
        <v>1725</v>
      </c>
      <c s="7" t="n" r="Q7">
        <v>63200</v>
      </c>
      <c s="7" t="n" r="R7">
        <v>94800</v>
      </c>
      <c s="7" t="n" r="S7">
        <v>82000</v>
      </c>
      <c s="7" t="n" r="T7">
        <v>2850</v>
      </c>
    </row>
    <row spans="1:22" r="8">
      <c s="4" t="s" r="A8">
        <v>457</v>
      </c>
    </row>
    <row spans="1:22" r="9">
      <c s="3" t="s" r="A9">
        <v>502</v>
      </c>
    </row>
    <row spans="1:22" r="10">
      <c s="4" t="s" r="A10">
        <v>503</v>
      </c>
      <c s="5" t="n" r="B10">
        <v>50000</v>
      </c>
      <c s="5" t="n" r="C10">
        <v>60000</v>
      </c>
      <c s="5" t="n" r="D10">
        <v>132000</v>
      </c>
      <c s="5" t="n" r="F10">
        <v>100000</v>
      </c>
      <c s="5" t="n" r="J10">
        <v>207000</v>
      </c>
      <c s="5" t="n" r="K10">
        <v>60000</v>
      </c>
    </row>
    <row spans="1:22" r="11">
      <c s="4" t="s" r="A11">
        <v>307</v>
      </c>
    </row>
    <row spans="1:22" r="12">
      <c s="3" t="s" r="A12">
        <v>502</v>
      </c>
    </row>
    <row spans="1:22" r="13">
      <c s="4" t="s" r="A13">
        <v>506</v>
      </c>
      <c s="10" t="n" r="U13">
        <v>0.00025</v>
      </c>
      <c s="10" t="n" r="V13">
        <v>0.00025</v>
      </c>
    </row>
    <row spans="1:22" r="14">
      <c s="4" t="s" r="A14">
        <v>507</v>
      </c>
    </row>
    <row spans="1:22" r="15">
      <c s="3" t="s" r="A15">
        <v>502</v>
      </c>
    </row>
    <row spans="1:22" r="16">
      <c s="4" t="s" r="A16">
        <v>506</v>
      </c>
      <c s="14" t="n" r="V16">
        <v>0.00025</v>
      </c>
    </row>
    <row spans="1:22" r="17">
      <c s="4" t="s" r="A17">
        <v>310</v>
      </c>
    </row>
    <row spans="1:22" r="18">
      <c s="3" t="s" r="A18">
        <v>502</v>
      </c>
    </row>
    <row spans="1:22" r="19">
      <c s="4" t="s" r="A19">
        <v>506</v>
      </c>
      <c s="12" t="n" r="U19">
        <v>0.0026</v>
      </c>
      <c s="11" t="n" r="V19">
        <v>0.0046</v>
      </c>
    </row>
    <row spans="1:22" r="20">
      <c s="4" t="s" r="A20">
        <v>508</v>
      </c>
    </row>
    <row spans="1:22" r="21">
      <c s="3" t="s" r="A21">
        <v>502</v>
      </c>
    </row>
    <row spans="1:22" r="22">
      <c s="4" t="s" r="A22">
        <v>506</v>
      </c>
      <c s="10" t="n" r="V22">
        <v>0.002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80"/>
    <col customWidth="1" max="2" min="2" width="39"/>
    <col customWidth="1" max="3" min="3" width="20"/>
    <col customWidth="1" max="4" min="4" width="20"/>
    <col customWidth="1" max="5" min="5" width="21"/>
    <col customWidth="1" max="6" min="6" width="20"/>
    <col customWidth="1" max="7" min="7" width="20"/>
    <col customWidth="1" max="8" min="8" width="27"/>
    <col customWidth="1" max="9" min="9" width="30"/>
    <col customWidth="1" max="10" min="10" width="20"/>
    <col customWidth="1" max="11" min="11" width="21"/>
    <col customWidth="1" max="12" min="12" width="37"/>
    <col customWidth="1" max="13" min="13" width="21"/>
    <col customWidth="1" max="14" min="14" width="27"/>
    <col customWidth="1" max="15" min="15" width="27"/>
    <col customWidth="1" max="16" min="16" width="27"/>
    <col customWidth="1" max="17" min="17" width="37"/>
    <col customWidth="1" max="18" min="18" width="30"/>
  </cols>
  <sheetData>
    <row spans="1:18" r="1">
      <c s="1" t="s" r="A1">
        <v>509</v>
      </c>
      <c s="2" t="s" r="B1">
        <v>372</v>
      </c>
      <c s="2" t="s" r="C1">
        <v>510</v>
      </c>
      <c s="2" t="s" r="D1">
        <v>511</v>
      </c>
      <c s="2" t="s" r="E1">
        <v>373</v>
      </c>
      <c s="2" t="s" r="F1">
        <v>512</v>
      </c>
      <c s="2" t="s" r="G1">
        <v>513</v>
      </c>
      <c s="2" t="s" r="H1">
        <v>514</v>
      </c>
      <c s="2" t="s" r="I1">
        <v>515</v>
      </c>
      <c s="2" t="s" r="J1">
        <v>516</v>
      </c>
      <c s="2" t="s" r="K1">
        <v>374</v>
      </c>
      <c s="2" t="s" r="L1">
        <v>517</v>
      </c>
      <c s="2" t="s" r="M1">
        <v>375</v>
      </c>
      <c s="2" t="s" r="N1">
        <v>518</v>
      </c>
      <c s="2" t="s" r="O1">
        <v>519</v>
      </c>
      <c s="2" t="s" r="P1">
        <v>518</v>
      </c>
      <c s="2" t="s" r="Q1">
        <v>520</v>
      </c>
      <c s="2" t="s" r="R1">
        <v>521</v>
      </c>
    </row>
    <row spans="1:18" r="2">
      <c s="3" t="s" r="A2">
        <v>502</v>
      </c>
    </row>
    <row spans="1:18" r="3">
      <c s="4" t="s" r="A3">
        <v>81</v>
      </c>
      <c s="5" t="n" r="R3">
        <v>25000000</v>
      </c>
    </row>
    <row spans="1:18" r="4">
      <c s="4" t="s" r="A4">
        <v>522</v>
      </c>
      <c s="7" t="n" r="H4">
        <v>27747</v>
      </c>
      <c s="7" t="n" r="O4">
        <v>156785</v>
      </c>
      <c s="7" t="n" r="P4">
        <v>301296</v>
      </c>
    </row>
    <row spans="1:18" r="5">
      <c s="4" t="s" r="A5">
        <v>455</v>
      </c>
      <c s="5" t="n" r="C5">
        <v>25000000</v>
      </c>
      <c s="5" t="n" r="D5">
        <v>30000000</v>
      </c>
      <c s="5" t="n" r="F5">
        <v>66000000</v>
      </c>
      <c s="5" t="n" r="G5">
        <v>50000000</v>
      </c>
      <c s="5" t="n" r="H5">
        <v>6000000</v>
      </c>
      <c s="5" t="n" r="I5">
        <v>103500000</v>
      </c>
      <c s="5" t="n" r="J5">
        <v>30000000</v>
      </c>
      <c s="5" t="n" r="O5">
        <v>353597475</v>
      </c>
      <c s="5" t="n" r="P5">
        <v>311336088</v>
      </c>
    </row>
    <row spans="1:18" r="6">
      <c s="4" t="s" r="A6">
        <v>523</v>
      </c>
      <c s="7" t="n" r="H6">
        <v>23253</v>
      </c>
    </row>
    <row spans="1:18" r="7">
      <c s="4" t="s" r="A7">
        <v>524</v>
      </c>
      <c s="7" t="n" r="P7">
        <v>171317</v>
      </c>
    </row>
    <row spans="1:18" r="8">
      <c s="4" t="s" r="A8">
        <v>525</v>
      </c>
      <c s="5" t="n" r="P8">
        <v>111781</v>
      </c>
    </row>
    <row spans="1:18" r="9">
      <c s="4" t="s" r="A9">
        <v>526</v>
      </c>
      <c s="5" t="n" r="P9">
        <v>59536</v>
      </c>
    </row>
    <row spans="1:18" r="10">
      <c s="4" t="s" r="A10">
        <v>527</v>
      </c>
    </row>
    <row spans="1:18" r="11">
      <c s="3" t="s" r="A11">
        <v>502</v>
      </c>
    </row>
    <row spans="1:18" r="12">
      <c s="4" t="s" r="A12">
        <v>81</v>
      </c>
      <c s="5" t="n" r="R12">
        <v>15000000</v>
      </c>
    </row>
    <row spans="1:18" r="13">
      <c s="4" t="s" r="A13">
        <v>528</v>
      </c>
      <c s="5" t="n" r="R13">
        <v>10</v>
      </c>
    </row>
    <row spans="1:18" r="14">
      <c s="4" t="s" r="A14">
        <v>529</v>
      </c>
      <c s="5" t="n" r="R14">
        <v>100</v>
      </c>
    </row>
    <row spans="1:18" r="15">
      <c s="4" t="s" r="A15">
        <v>530</v>
      </c>
      <c s="7" t="n" r="R15">
        <v>1</v>
      </c>
    </row>
    <row spans="1:18" r="16">
      <c s="4" t="s" r="A16">
        <v>457</v>
      </c>
    </row>
    <row spans="1:18" r="17">
      <c s="3" t="s" r="A17">
        <v>502</v>
      </c>
    </row>
    <row spans="1:18" r="18">
      <c s="4" t="s" r="A18">
        <v>531</v>
      </c>
      <c s="4" t="s" r="Q18">
        <v>428</v>
      </c>
    </row>
    <row spans="1:18" r="19">
      <c s="4" t="s" r="A19">
        <v>532</v>
      </c>
      <c s="9" t="n" r="Q19">
        <v>0.02</v>
      </c>
    </row>
    <row spans="1:18" r="20">
      <c s="4" t="s" r="A20">
        <v>533</v>
      </c>
      <c s="7" t="n" r="B20">
        <v>10000000</v>
      </c>
      <c s="7" t="n" r="N20">
        <v>10000000</v>
      </c>
      <c s="7" t="n" r="P20">
        <v>10000000</v>
      </c>
      <c s="7" t="n" r="Q20">
        <v>10000000</v>
      </c>
    </row>
    <row spans="1:18" r="21">
      <c s="4" t="s" r="A21">
        <v>534</v>
      </c>
      <c s="4" t="s" r="B21">
        <v>535</v>
      </c>
      <c s="4" t="s" r="N21">
        <v>535</v>
      </c>
      <c s="4" t="s" r="P21">
        <v>535</v>
      </c>
      <c s="4" t="s" r="Q21">
        <v>535</v>
      </c>
    </row>
    <row spans="1:18" r="22">
      <c s="4" t="s" r="A22">
        <v>455</v>
      </c>
      <c s="5" t="n" r="C22">
        <v>50000</v>
      </c>
      <c s="5" t="n" r="D22">
        <v>60000</v>
      </c>
      <c s="5" t="n" r="F22">
        <v>132000</v>
      </c>
      <c s="5" t="n" r="G22">
        <v>100000</v>
      </c>
      <c s="5" t="n" r="I22">
        <v>207000</v>
      </c>
      <c s="5" t="n" r="J22">
        <v>60000</v>
      </c>
    </row>
    <row spans="1:18" r="23">
      <c s="4" t="s" r="A23">
        <v>536</v>
      </c>
    </row>
    <row spans="1:18" r="24">
      <c s="3" t="s" r="A24">
        <v>502</v>
      </c>
    </row>
    <row spans="1:18" r="25">
      <c s="4" t="s" r="A25">
        <v>537</v>
      </c>
      <c s="5" t="n" r="L25">
        <v>500000</v>
      </c>
    </row>
    <row spans="1:18" r="26">
      <c s="4" t="s" r="A26">
        <v>419</v>
      </c>
      <c s="12" t="n" r="L26">
        <v>0.0062</v>
      </c>
    </row>
    <row spans="1:18" r="27">
      <c s="4" t="s" r="A27">
        <v>538</v>
      </c>
      <c s="7" t="n" r="L27">
        <v>1550000</v>
      </c>
    </row>
    <row spans="1:18" r="28">
      <c s="4" t="s" r="A28">
        <v>539</v>
      </c>
      <c s="7" t="n" r="P28">
        <v>157171</v>
      </c>
    </row>
    <row spans="1:18" r="29">
      <c s="4" t="s" r="A29">
        <v>455</v>
      </c>
      <c s="5" t="n" r="I29">
        <v>500000</v>
      </c>
    </row>
    <row spans="1:18" r="30">
      <c s="4" t="s" r="A30">
        <v>540</v>
      </c>
    </row>
    <row spans="1:18" r="31">
      <c s="3" t="s" r="A31">
        <v>502</v>
      </c>
    </row>
    <row spans="1:18" r="32">
      <c s="4" t="s" r="A32">
        <v>537</v>
      </c>
      <c s="5" t="n" r="L32">
        <v>500000</v>
      </c>
    </row>
    <row spans="1:18" r="33">
      <c s="4" t="s" r="A33">
        <v>419</v>
      </c>
      <c s="12" t="n" r="L33">
        <v>0.0062</v>
      </c>
    </row>
    <row spans="1:18" r="34">
      <c s="4" t="s" r="A34">
        <v>538</v>
      </c>
      <c s="7" t="n" r="L34">
        <v>1550000</v>
      </c>
    </row>
    <row spans="1:18" r="35">
      <c s="4" t="s" r="A35">
        <v>539</v>
      </c>
      <c s="7" t="n" r="P35">
        <v>157171</v>
      </c>
    </row>
    <row spans="1:18" r="36">
      <c s="4" t="s" r="A36">
        <v>455</v>
      </c>
      <c s="5" t="n" r="I36">
        <v>500000</v>
      </c>
    </row>
    <row spans="1:18" r="37">
      <c s="4" t="s" r="A37">
        <v>541</v>
      </c>
    </row>
    <row spans="1:18" r="38">
      <c s="3" t="s" r="A38">
        <v>502</v>
      </c>
    </row>
    <row spans="1:18" r="39">
      <c s="4" t="s" r="A39">
        <v>81</v>
      </c>
      <c s="5" t="n" r="I39">
        <v>1000000</v>
      </c>
    </row>
    <row spans="1:18" r="40">
      <c s="4" t="s" r="A40">
        <v>528</v>
      </c>
      <c s="5" t="n" r="I40">
        <v>1000</v>
      </c>
    </row>
    <row spans="1:18" r="41">
      <c s="4" t="s" r="A41">
        <v>529</v>
      </c>
      <c s="5" t="n" r="I41">
        <v>5</v>
      </c>
    </row>
    <row spans="1:18" r="42">
      <c s="4" t="s" r="A42">
        <v>534</v>
      </c>
      <c s="4" t="s" r="I42">
        <v>535</v>
      </c>
    </row>
    <row spans="1:18" r="43">
      <c s="4" t="s" r="A43">
        <v>542</v>
      </c>
      <c s="7" t="n" r="I43">
        <v>20</v>
      </c>
    </row>
    <row spans="1:18" r="44">
      <c s="4" t="s" r="A44">
        <v>543</v>
      </c>
    </row>
    <row spans="1:18" r="45">
      <c s="3" t="s" r="A45">
        <v>502</v>
      </c>
    </row>
    <row spans="1:18" r="46">
      <c s="4" t="s" r="A46">
        <v>455</v>
      </c>
      <c s="5" t="n" r="I46">
        <v>250000</v>
      </c>
    </row>
    <row spans="1:18" r="47">
      <c s="4" t="s" r="A47">
        <v>544</v>
      </c>
    </row>
    <row spans="1:18" r="48">
      <c s="3" t="s" r="A48">
        <v>502</v>
      </c>
    </row>
    <row spans="1:18" r="49">
      <c s="4" t="s" r="A49">
        <v>455</v>
      </c>
      <c s="5" t="n" r="I49">
        <v>250000</v>
      </c>
    </row>
    <row spans="1:18" r="50">
      <c s="4" t="s" r="A50">
        <v>458</v>
      </c>
    </row>
    <row spans="1:18" r="51">
      <c s="3" t="s" r="A51">
        <v>502</v>
      </c>
    </row>
    <row spans="1:18" r="52">
      <c s="4" t="s" r="A52">
        <v>523</v>
      </c>
      <c s="7" t="n" r="N52">
        <v>353097</v>
      </c>
      <c s="7" t="n" r="Q52">
        <v>792046</v>
      </c>
    </row>
    <row spans="1:18" r="53">
      <c s="4" t="s" r="A53">
        <v>545</v>
      </c>
      <c s="7" t="n" r="N53">
        <v>673000</v>
      </c>
      <c s="7" t="n" r="Q53">
        <v>1646550</v>
      </c>
    </row>
    <row spans="1:18" r="54">
      <c s="4" t="s" r="A54">
        <v>466</v>
      </c>
    </row>
    <row spans="1:18" r="55">
      <c s="3" t="s" r="A55">
        <v>502</v>
      </c>
    </row>
    <row spans="1:18" r="56">
      <c s="4" t="s" r="A56">
        <v>455</v>
      </c>
      <c s="5" t="n" r="N56">
        <v>172000</v>
      </c>
      <c s="5" t="n" r="Q56">
        <v>489000</v>
      </c>
    </row>
    <row spans="1:18" r="57">
      <c s="4" t="s" r="A57">
        <v>467</v>
      </c>
    </row>
    <row spans="1:18" r="58">
      <c s="3" t="s" r="A58">
        <v>502</v>
      </c>
    </row>
    <row spans="1:18" r="59">
      <c s="4" t="s" r="A59">
        <v>522</v>
      </c>
      <c s="7" t="n" r="N59">
        <v>319903</v>
      </c>
      <c s="7" t="n" r="Q59">
        <v>854504</v>
      </c>
    </row>
    <row spans="1:18" r="60">
      <c s="4" t="s" r="A60">
        <v>282</v>
      </c>
    </row>
    <row spans="1:18" r="61">
      <c s="3" t="s" r="A61">
        <v>502</v>
      </c>
    </row>
    <row spans="1:18" r="62">
      <c s="4" t="s" r="A62">
        <v>286</v>
      </c>
      <c s="4" t="s" r="B62">
        <v>287</v>
      </c>
      <c s="4" t="s" r="E62">
        <v>288</v>
      </c>
      <c s="4" t="s" r="N62">
        <v>287</v>
      </c>
      <c s="4" t="s" r="P62">
        <v>287</v>
      </c>
      <c s="4" t="s" r="Q62">
        <v>287</v>
      </c>
    </row>
    <row spans="1:18" r="63">
      <c s="4" t="s" r="A63">
        <v>546</v>
      </c>
      <c s="7" t="n" r="B63">
        <v>1750000</v>
      </c>
      <c s="7" t="n" r="E63">
        <v>400000</v>
      </c>
      <c s="7" t="n" r="K63">
        <v>500000</v>
      </c>
      <c s="7" t="n" r="M63">
        <v>250000</v>
      </c>
    </row>
    <row spans="1:18" r="64">
      <c s="4" t="s" r="A64">
        <v>547</v>
      </c>
      <c s="5" t="n" r="B64">
        <v>336543</v>
      </c>
    </row>
    <row spans="1:18" r="65">
      <c s="4" t="s" r="A65">
        <v>381</v>
      </c>
      <c s="5" t="n" r="B65">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s="1" t="s" r="A1">
        <v>548</v>
      </c>
      <c s="2" t="s" r="B1">
        <v>2</v>
      </c>
      <c s="2" t="s" r="C1">
        <v>2</v>
      </c>
      <c s="2" t="s" r="D1">
        <v>28</v>
      </c>
    </row>
    <row spans="1:4" r="2">
      <c s="4" t="s" r="A2">
        <v>549</v>
      </c>
    </row>
    <row spans="1:4" r="3">
      <c s="3" t="s" r="A3">
        <v>550</v>
      </c>
    </row>
    <row spans="1:4" r="4">
      <c s="4" t="s" r="A4">
        <v>551</v>
      </c>
      <c s="7" t="n" r="B4">
        <v>182661</v>
      </c>
      <c s="7" t="n" r="C4">
        <v>182661</v>
      </c>
      <c s="7" t="n" r="D4">
        <v>13911</v>
      </c>
    </row>
    <row spans="1:4" r="5">
      <c s="4" t="s" r="A5">
        <v>552</v>
      </c>
      <c s="5" t="n" r="B5">
        <v>18750</v>
      </c>
      <c s="5" t="n" r="C5">
        <v>225000</v>
      </c>
    </row>
    <row spans="1:4" r="6">
      <c s="4" t="s" r="A6">
        <v>553</v>
      </c>
      <c s="5" t="n" r="B6">
        <v>181044</v>
      </c>
      <c s="5" t="n" r="C6">
        <v>181044</v>
      </c>
      <c s="5" t="n" r="D6">
        <v>3178</v>
      </c>
    </row>
    <row spans="1:4" r="7">
      <c s="4" t="s" r="A7">
        <v>554</v>
      </c>
    </row>
    <row spans="1:4" r="8">
      <c s="3" t="s" r="A8">
        <v>550</v>
      </c>
    </row>
    <row spans="1:4" r="9">
      <c s="4" t="s" r="A9">
        <v>551</v>
      </c>
      <c s="5" t="n" r="B9">
        <v>15000</v>
      </c>
      <c s="5" t="n" r="C9">
        <v>15000</v>
      </c>
      <c s="7" t="n" r="D9">
        <v>2500</v>
      </c>
    </row>
    <row spans="1:4" r="10">
      <c s="4" t="s" r="A10">
        <v>552</v>
      </c>
      <c s="7" t="n" r="B10">
        <v>12500</v>
      </c>
      <c s="7" t="n" r="C10">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t="s" r="A1">
        <v>555</v>
      </c>
      <c s="2" t="s" r="B1">
        <v>556</v>
      </c>
    </row>
    <row spans="1:2" r="2">
      <c s="3" t="s" r="A2">
        <v>216</v>
      </c>
    </row>
    <row spans="1:2" r="3">
      <c s="5" t="n" r="A3">
        <v>2015</v>
      </c>
      <c s="7" t="n" r="B3">
        <v>33183</v>
      </c>
    </row>
    <row spans="1:2" r="4">
      <c s="5" t="n" r="A4">
        <v>2016</v>
      </c>
      <c s="5" t="n" r="B4">
        <v>22712</v>
      </c>
    </row>
    <row spans="1:2" r="5">
      <c s="5" t="n" r="A5">
        <v>2017</v>
      </c>
      <c s="5" t="n" r="B5">
        <v>1670</v>
      </c>
    </row>
    <row spans="1:2" r="6">
      <c s="4" t="s" r="A6">
        <v>291</v>
      </c>
      <c s="7" t="n" r="B6">
        <v>575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s="1" t="s" r="A1">
        <v>557</v>
      </c>
      <c s="2" t="s" r="B1">
        <v>556</v>
      </c>
    </row>
    <row spans="1:2" r="2">
      <c s="3" t="s" r="A2">
        <v>216</v>
      </c>
    </row>
    <row spans="1:2" r="3">
      <c s="5" t="n" r="A3">
        <v>2015</v>
      </c>
      <c s="7" t="n" r="B3">
        <v>3065</v>
      </c>
    </row>
    <row spans="1:2" r="4">
      <c s="5" t="n" r="A4">
        <v>2016</v>
      </c>
      <c s="5" t="n" r="B4">
        <v>1022</v>
      </c>
    </row>
    <row spans="1:2" r="5">
      <c s="4" t="s" r="A5">
        <v>291</v>
      </c>
      <c s="7" t="n" r="B5">
        <v>40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558</v>
      </c>
      <c s="2" t="s" r="B1">
        <v>320</v>
      </c>
      <c s="2" t="s" r="C1">
        <v>559</v>
      </c>
      <c s="2" t="s" r="D1">
        <v>560</v>
      </c>
      <c s="2" t="s" r="E1">
        <v>321</v>
      </c>
      <c s="2" t="s" r="F1">
        <v>2</v>
      </c>
    </row>
    <row spans="1:6" r="2">
      <c s="3" t="s" r="A2">
        <v>561</v>
      </c>
    </row>
    <row spans="1:6" r="3">
      <c s="4" t="s" r="A3">
        <v>31</v>
      </c>
      <c s="7" t="n" r="F3">
        <v>250000</v>
      </c>
    </row>
    <row spans="1:6" r="4">
      <c s="4" t="s" r="A4">
        <v>562</v>
      </c>
    </row>
    <row spans="1:6" r="5">
      <c s="3" t="s" r="A5">
        <v>561</v>
      </c>
    </row>
    <row spans="1:6" r="6">
      <c s="4" t="s" r="A6">
        <v>324</v>
      </c>
      <c s="4" t="s" r="B6">
        <v>302</v>
      </c>
    </row>
    <row spans="1:6" r="7">
      <c s="4" t="s" r="A7">
        <v>325</v>
      </c>
      <c s="7" t="n" r="B7">
        <v>130000</v>
      </c>
    </row>
    <row spans="1:6" r="8">
      <c s="4" t="s" r="A8">
        <v>563</v>
      </c>
    </row>
    <row spans="1:6" r="9">
      <c s="3" t="s" r="A9">
        <v>561</v>
      </c>
    </row>
    <row spans="1:6" r="10">
      <c s="4" t="s" r="A10">
        <v>564</v>
      </c>
      <c s="4" t="s" r="D10">
        <v>565</v>
      </c>
    </row>
    <row spans="1:6" r="11">
      <c s="4" t="s" r="A11">
        <v>566</v>
      </c>
      <c s="7" t="n" r="D11">
        <v>1000000</v>
      </c>
    </row>
    <row spans="1:6" r="12">
      <c s="4" t="s" r="A12">
        <v>567</v>
      </c>
      <c s="7" t="n" r="D12">
        <v>25000000</v>
      </c>
    </row>
    <row spans="1:6" r="13">
      <c s="4" t="s" r="A13">
        <v>324</v>
      </c>
      <c s="4" t="s" r="B13">
        <v>302</v>
      </c>
    </row>
    <row spans="1:6" r="14">
      <c s="4" t="s" r="A14">
        <v>325</v>
      </c>
      <c s="7" t="n" r="B14">
        <v>500000</v>
      </c>
      <c s="7" t="n" r="E14">
        <v>200000</v>
      </c>
    </row>
    <row spans="1:6" r="15">
      <c s="4" t="s" r="A15">
        <v>327</v>
      </c>
      <c s="7" t="n" r="B15">
        <v>50000</v>
      </c>
    </row>
    <row spans="1:6" r="16">
      <c s="4" t="s" r="A16">
        <v>328</v>
      </c>
      <c s="4" t="s" r="B16">
        <v>285</v>
      </c>
    </row>
    <row spans="1:6" r="17">
      <c s="4" t="s" r="A17">
        <v>568</v>
      </c>
    </row>
    <row spans="1:6" r="18">
      <c s="3" t="s" r="A18">
        <v>561</v>
      </c>
    </row>
    <row spans="1:6" r="19">
      <c s="4" t="s" r="A19">
        <v>564</v>
      </c>
      <c s="4" t="s" r="C19">
        <v>302</v>
      </c>
    </row>
    <row spans="1:6" r="20">
      <c s="4" t="s" r="A20">
        <v>569</v>
      </c>
      <c s="7" t="n" r="C20">
        <v>100000</v>
      </c>
    </row>
    <row spans="1:6" r="21">
      <c s="4" t="s" r="A21">
        <v>570</v>
      </c>
      <c s="5" t="n" r="C21">
        <v>50000</v>
      </c>
    </row>
    <row spans="1:6" r="22">
      <c s="4" t="s" r="A22">
        <v>571</v>
      </c>
      <c s="7" t="n" r="C22">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572</v>
      </c>
      <c s="2" t="s" r="B1">
        <v>2</v>
      </c>
      <c s="2" t="s" r="C1">
        <v>450</v>
      </c>
      <c s="2" t="s" r="D1">
        <v>2</v>
      </c>
    </row>
    <row spans="1:4" r="2">
      <c s="3" t="s" r="A2">
        <v>550</v>
      </c>
    </row>
    <row spans="1:4" r="3">
      <c s="4" t="s" r="A3">
        <v>573</v>
      </c>
      <c s="4" t="s" r="D3">
        <v>315</v>
      </c>
    </row>
    <row spans="1:4" r="4">
      <c s="4" t="s" r="A4">
        <v>549</v>
      </c>
    </row>
    <row spans="1:4" r="5">
      <c s="3" t="s" r="A5">
        <v>550</v>
      </c>
    </row>
    <row spans="1:4" r="6">
      <c s="4" t="s" r="A6">
        <v>574</v>
      </c>
      <c s="7" t="n" r="B6">
        <v>18750</v>
      </c>
      <c s="7" t="n" r="D6">
        <v>225000</v>
      </c>
    </row>
    <row spans="1:4" r="7">
      <c s="4" t="s" r="A7">
        <v>575</v>
      </c>
      <c s="5" t="n" r="D7">
        <v>450000</v>
      </c>
    </row>
    <row spans="1:4" r="8">
      <c s="4" t="s" r="A8">
        <v>576</v>
      </c>
      <c s="7" t="n" r="D8">
        <v>675000</v>
      </c>
    </row>
    <row spans="1:4" r="9">
      <c s="4" t="s" r="A9">
        <v>577</v>
      </c>
      <c s="4" t="s" r="B9">
        <v>302</v>
      </c>
      <c s="4" t="s" r="D9">
        <v>302</v>
      </c>
    </row>
    <row spans="1:4" r="10">
      <c s="4" t="s" r="A10">
        <v>578</v>
      </c>
    </row>
    <row spans="1:4" r="11">
      <c s="3" t="s" r="A11">
        <v>550</v>
      </c>
    </row>
    <row spans="1:4" r="12">
      <c s="4" t="s" r="A12">
        <v>537</v>
      </c>
      <c s="5" t="n" r="D12">
        <v>500000</v>
      </c>
    </row>
    <row spans="1:4" r="13">
      <c s="4" t="s" r="A13">
        <v>579</v>
      </c>
      <c s="5" t="n" r="B13">
        <v>400000</v>
      </c>
      <c s="5" t="n" r="D13">
        <v>400000</v>
      </c>
    </row>
    <row spans="1:4" r="14">
      <c s="4" t="s" r="A14">
        <v>580</v>
      </c>
      <c s="5" t="n" r="B14">
        <v>300000</v>
      </c>
      <c s="5" t="n" r="D14">
        <v>300000</v>
      </c>
    </row>
    <row spans="1:4" r="15">
      <c s="4" t="s" r="A15">
        <v>581</v>
      </c>
      <c s="5" t="n" r="B15">
        <v>200000</v>
      </c>
      <c s="5" t="n" r="D15">
        <v>200000</v>
      </c>
    </row>
    <row spans="1:4" r="16">
      <c s="4" t="s" r="A16">
        <v>582</v>
      </c>
    </row>
    <row spans="1:4" r="17">
      <c s="3" t="s" r="A17">
        <v>550</v>
      </c>
    </row>
    <row spans="1:4" r="18">
      <c s="4" t="s" r="A18">
        <v>537</v>
      </c>
      <c s="5" t="n" r="C18">
        <v>250000</v>
      </c>
    </row>
    <row spans="1:4" r="19">
      <c s="4" t="s" r="A19">
        <v>554</v>
      </c>
    </row>
    <row spans="1:4" r="20">
      <c s="3" t="s" r="A20">
        <v>550</v>
      </c>
    </row>
    <row spans="1:4" r="21">
      <c s="4" t="s" r="A21">
        <v>574</v>
      </c>
      <c s="7" t="n" r="B21">
        <v>12500</v>
      </c>
      <c s="7" t="n" r="D21">
        <v>150000</v>
      </c>
    </row>
    <row spans="1:4" r="22">
      <c s="4" t="s" r="A22">
        <v>575</v>
      </c>
      <c s="5" t="n" r="D22">
        <v>300000</v>
      </c>
    </row>
    <row spans="1:4" r="23">
      <c s="4" t="s" r="A23">
        <v>576</v>
      </c>
      <c s="7" t="n" r="D23">
        <v>450000</v>
      </c>
    </row>
    <row spans="1:4" r="24">
      <c s="4" t="s" r="A24">
        <v>577</v>
      </c>
      <c s="4" t="s" r="B24">
        <v>583</v>
      </c>
      <c s="4" t="s" r="D24">
        <v>583</v>
      </c>
    </row>
    <row spans="1:4" r="25">
      <c s="4" t="s" r="A25">
        <v>584</v>
      </c>
    </row>
    <row spans="1:4" r="26">
      <c s="3" t="s" r="A26">
        <v>550</v>
      </c>
    </row>
    <row spans="1:4" r="27">
      <c s="4" t="s" r="A27">
        <v>537</v>
      </c>
      <c s="5" t="n" r="D27">
        <v>500000</v>
      </c>
    </row>
    <row spans="1:4" r="28">
      <c s="4" t="s" r="A28">
        <v>579</v>
      </c>
      <c s="5" t="n" r="B28">
        <v>400000</v>
      </c>
      <c s="5" t="n" r="D28">
        <v>400000</v>
      </c>
    </row>
    <row spans="1:4" r="29">
      <c s="4" t="s" r="A29">
        <v>580</v>
      </c>
      <c s="5" t="n" r="B29">
        <v>300000</v>
      </c>
      <c s="5" t="n" r="D29">
        <v>300000</v>
      </c>
    </row>
    <row spans="1:4" r="30">
      <c s="4" t="s" r="A30">
        <v>581</v>
      </c>
      <c s="5" t="n" r="B30">
        <v>200000</v>
      </c>
      <c s="5" t="n" r="D30">
        <v>200000</v>
      </c>
    </row>
    <row spans="1:4" r="31">
      <c s="4" t="s" r="A31">
        <v>585</v>
      </c>
    </row>
    <row spans="1:4" r="32">
      <c s="3" t="s" r="A32">
        <v>550</v>
      </c>
    </row>
    <row spans="1:4" r="33">
      <c s="4" t="s" r="A33">
        <v>537</v>
      </c>
      <c s="5" t="n" r="C33">
        <v>25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t="s" r="A1">
        <v>586</v>
      </c>
      <c s="2" t="s" r="B1">
        <v>86</v>
      </c>
    </row>
    <row spans="1:3" r="2">
      <c s="2" t="s" r="B2">
        <v>2</v>
      </c>
      <c s="2" t="s" r="C2">
        <v>276</v>
      </c>
    </row>
    <row spans="1:3" r="3">
      <c s="3" t="s" r="A3">
        <v>277</v>
      </c>
    </row>
    <row spans="1:3" r="4">
      <c s="4" t="s" r="A4">
        <v>278</v>
      </c>
      <c s="4" t="s" r="C4">
        <v>279</v>
      </c>
    </row>
    <row spans="1:3" r="5">
      <c s="4" t="s" r="A5">
        <v>92</v>
      </c>
      <c s="7" t="n" r="B5">
        <v>411544</v>
      </c>
    </row>
    <row spans="1:3" r="6">
      <c s="4" t="s" r="A6">
        <v>468</v>
      </c>
    </row>
    <row spans="1:3" r="7">
      <c s="3" t="s" r="A7">
        <v>277</v>
      </c>
    </row>
    <row spans="1:3" r="8">
      <c s="4" t="s" r="A8">
        <v>278</v>
      </c>
      <c s="4" t="s" r="B8">
        <v>587</v>
      </c>
    </row>
    <row spans="1:3" r="9">
      <c s="4" t="s" r="A9">
        <v>588</v>
      </c>
      <c s="4" t="s" r="B9">
        <v>589</v>
      </c>
    </row>
    <row spans="1:3" r="10">
      <c s="4" t="s" r="A10">
        <v>280</v>
      </c>
    </row>
    <row spans="1:3" r="11">
      <c s="3" t="s" r="A11">
        <v>277</v>
      </c>
    </row>
    <row spans="1:3" r="12">
      <c s="4" t="s" r="A12">
        <v>278</v>
      </c>
      <c s="4" t="s" r="B12">
        <v>2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spans="1:2" r="1">
      <c s="1" t="s" r="A1">
        <v>590</v>
      </c>
      <c s="2" t="s" r="B1">
        <v>291</v>
      </c>
    </row>
    <row spans="1:2" r="2">
      <c s="4" t="s" r="A2">
        <v>296</v>
      </c>
    </row>
    <row spans="1:2" r="3">
      <c s="3" t="s" r="A3">
        <v>591</v>
      </c>
    </row>
    <row spans="1:2" r="4">
      <c s="4" t="s" r="A4">
        <v>297</v>
      </c>
      <c s="4" t="s" r="B4">
        <v>298</v>
      </c>
    </row>
    <row spans="1:2" r="5">
      <c s="4" t="s" r="A5">
        <v>299</v>
      </c>
    </row>
    <row spans="1:2" r="6">
      <c s="3" t="s" r="A6">
        <v>591</v>
      </c>
    </row>
    <row spans="1:2" r="7">
      <c s="4" t="s" r="A7">
        <v>297</v>
      </c>
      <c s="4" t="s" r="B7">
        <v>300</v>
      </c>
    </row>
    <row spans="1:2" r="8">
      <c s="4" t="s" r="A8">
        <v>301</v>
      </c>
    </row>
    <row spans="1:2" r="9">
      <c s="3" t="s" r="A9">
        <v>591</v>
      </c>
    </row>
    <row spans="1:2" r="10">
      <c s="4" t="s" r="A10">
        <v>297</v>
      </c>
      <c s="4" t="s" r="B10">
        <v>302</v>
      </c>
    </row>
    <row spans="1:2" r="11">
      <c s="4" t="s" r="A11">
        <v>292</v>
      </c>
    </row>
    <row spans="1:2" r="12">
      <c s="3" t="s" r="A12">
        <v>591</v>
      </c>
    </row>
    <row spans="1:2" r="13">
      <c s="4" t="s" r="A13">
        <v>294</v>
      </c>
      <c s="7" t="n" r="B13">
        <v>32642</v>
      </c>
    </row>
    <row spans="1:2" r="14">
      <c s="4" t="s" r="A14">
        <v>295</v>
      </c>
    </row>
    <row spans="1:2" r="15">
      <c s="3" t="s" r="A15">
        <v>591</v>
      </c>
    </row>
    <row spans="1:2" r="16">
      <c s="4" t="s" r="A16">
        <v>294</v>
      </c>
      <c s="7" t="n" r="B16">
        <v>6828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592</v>
      </c>
      <c s="2" t="s" r="B1">
        <v>1</v>
      </c>
    </row>
    <row spans="1:2" r="2">
      <c s="2" t="s" r="B2">
        <v>556</v>
      </c>
    </row>
    <row spans="1:2" r="3">
      <c s="4" t="s" r="A3">
        <v>593</v>
      </c>
    </row>
    <row spans="1:2" r="4">
      <c s="3" t="s" r="A4">
        <v>594</v>
      </c>
    </row>
    <row spans="1:2" r="5">
      <c s="4" t="s" r="A5">
        <v>595</v>
      </c>
      <c s="7" t="n" r="B5">
        <v>203981</v>
      </c>
    </row>
    <row spans="1:2" r="6">
      <c s="4" t="s" r="A6">
        <v>596</v>
      </c>
    </row>
    <row spans="1:2" r="7">
      <c s="3" t="s" r="A7">
        <v>594</v>
      </c>
    </row>
    <row spans="1:2" r="8">
      <c s="4" t="s" r="A8">
        <v>595</v>
      </c>
      <c s="5" t="n" r="B8">
        <v>154112</v>
      </c>
    </row>
    <row spans="1:2" r="9">
      <c s="4" t="s" r="A9">
        <v>597</v>
      </c>
    </row>
    <row spans="1:2" r="10">
      <c s="3" t="s" r="A10">
        <v>594</v>
      </c>
    </row>
    <row spans="1:2" r="11">
      <c s="4" t="s" r="A11">
        <v>595</v>
      </c>
      <c s="7" t="n" r="B11">
        <v>498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54"/>
    <col customWidth="1" max="2" min="2" width="20"/>
    <col customWidth="1" max="3" min="3" width="21"/>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1"/>
    <col customWidth="1" max="13" min="13" width="27"/>
    <col customWidth="1" max="14" min="14" width="20"/>
  </cols>
  <sheetData>
    <row spans="1:14" r="1">
      <c s="1" t="s" r="A1">
        <v>598</v>
      </c>
      <c s="2" t="s" r="B1">
        <v>599</v>
      </c>
      <c s="2" t="s" r="C1">
        <v>371</v>
      </c>
      <c s="2" t="s" r="D1">
        <v>600</v>
      </c>
      <c s="2" t="s" r="E1">
        <v>510</v>
      </c>
      <c s="2" t="s" r="F1">
        <v>511</v>
      </c>
      <c s="2" t="s" r="G1">
        <v>512</v>
      </c>
      <c s="2" t="s" r="H1">
        <v>513</v>
      </c>
      <c s="2" t="s" r="I1">
        <v>601</v>
      </c>
      <c s="2" t="s" r="J1">
        <v>602</v>
      </c>
      <c s="2" t="s" r="K1">
        <v>516</v>
      </c>
      <c s="2" t="s" r="L1">
        <v>374</v>
      </c>
      <c s="2" t="s" r="M1">
        <v>519</v>
      </c>
      <c s="2" t="s" r="N1">
        <v>603</v>
      </c>
    </row>
    <row spans="1:14" r="2">
      <c s="3" t="s" r="A2">
        <v>604</v>
      </c>
    </row>
    <row spans="1:14" r="3">
      <c s="4" t="s" r="A3">
        <v>455</v>
      </c>
      <c s="5" t="n" r="E3">
        <v>25000000</v>
      </c>
      <c s="5" t="n" r="F3">
        <v>30000000</v>
      </c>
      <c s="5" t="n" r="G3">
        <v>66000000</v>
      </c>
      <c s="5" t="n" r="H3">
        <v>50000000</v>
      </c>
      <c s="5" t="n" r="I3">
        <v>6000000</v>
      </c>
      <c s="5" t="n" r="J3">
        <v>103500000</v>
      </c>
      <c s="5" t="n" r="K3">
        <v>30000000</v>
      </c>
      <c s="5" t="n" r="M3">
        <v>353597475</v>
      </c>
      <c s="5" t="n" r="N3">
        <v>311336088</v>
      </c>
    </row>
    <row spans="1:14" r="4">
      <c s="4" t="s" r="A4">
        <v>605</v>
      </c>
      <c s="7" t="n" r="L4">
        <v>159250</v>
      </c>
      <c s="7" t="n" r="M4">
        <v>159250</v>
      </c>
    </row>
    <row spans="1:14" r="5">
      <c s="4" t="s" r="A5">
        <v>426</v>
      </c>
    </row>
    <row spans="1:14" r="6">
      <c s="3" t="s" r="A6">
        <v>604</v>
      </c>
    </row>
    <row spans="1:14" r="7">
      <c s="4" t="s" r="A7">
        <v>427</v>
      </c>
      <c s="4" t="s" r="L7">
        <v>428</v>
      </c>
      <c s="4" t="s" r="M7">
        <v>428</v>
      </c>
    </row>
    <row spans="1:14" r="8">
      <c s="4" t="s" r="A8">
        <v>429</v>
      </c>
      <c s="13" t="n" r="L8">
        <v>0.5</v>
      </c>
    </row>
    <row spans="1:14" r="9">
      <c s="4" t="s" r="A9">
        <v>430</v>
      </c>
      <c s="4" t="s" r="L9">
        <v>431</v>
      </c>
    </row>
    <row spans="1:14" r="10">
      <c s="4" t="s" r="A10">
        <v>606</v>
      </c>
    </row>
    <row spans="1:14" r="11">
      <c s="3" t="s" r="A11">
        <v>604</v>
      </c>
    </row>
    <row spans="1:14" r="12">
      <c s="4" t="s" r="A12">
        <v>455</v>
      </c>
      <c s="5" t="n" r="B12">
        <v>25497342</v>
      </c>
      <c s="5" t="n" r="D12">
        <v>17124549</v>
      </c>
    </row>
    <row spans="1:14" r="13">
      <c s="4" t="s" r="A13">
        <v>605</v>
      </c>
      <c s="7" t="n" r="C13">
        <v>250000</v>
      </c>
    </row>
    <row spans="1:14" r="14">
      <c s="4" t="s" r="A14">
        <v>607</v>
      </c>
    </row>
    <row spans="1:14" r="15">
      <c s="3" t="s" r="A15">
        <v>604</v>
      </c>
    </row>
    <row spans="1:14" r="16">
      <c s="4" t="s" r="A16">
        <v>427</v>
      </c>
      <c s="4" t="s" r="C16">
        <v>428</v>
      </c>
    </row>
    <row spans="1:14" r="17">
      <c s="4" t="s" r="A17">
        <v>429</v>
      </c>
      <c s="13" t="n" r="C17">
        <v>0.5</v>
      </c>
    </row>
    <row spans="1:14" r="18">
      <c s="4" t="s" r="A18">
        <v>430</v>
      </c>
      <c s="4" t="s" r="C18">
        <v>4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46"/>
    <col customWidth="1" max="3" min="3" width="10"/>
  </cols>
  <sheetData>
    <row spans="1:3" r="1">
      <c s="1" t="s" r="A1">
        <v>608</v>
      </c>
      <c s="1" t="s" r="B1">
        <v>609</v>
      </c>
      <c s="2" t="s" r="C1">
        <v>610</v>
      </c>
    </row>
    <row spans="1:3" r="2">
      <c s="4" t="s" r="A2">
        <v>70</v>
      </c>
    </row>
    <row spans="1:3" r="3">
      <c s="4" t="s" r="A3">
        <v>611</v>
      </c>
      <c s="4" t="s" r="B3">
        <v>612</v>
      </c>
      <c s="7" t="n" r="C3">
        <v>693</v>
      </c>
    </row>
    <row spans="1:3" r="4">
      <c s="4" t="s" r="A4">
        <v>34</v>
      </c>
    </row>
    <row spans="1:3" r="5">
      <c s="4" t="s" r="A5">
        <v>611</v>
      </c>
      <c s="4" t="s" r="B5">
        <v>612</v>
      </c>
      <c s="7" t="n" r="C5">
        <v>995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8</v>
      </c>
      <c s="2" t="s" r="B1">
        <v>1</v>
      </c>
    </row>
    <row spans="1:2" r="2">
      <c s="2" t="s" r="B2">
        <v>2</v>
      </c>
    </row>
    <row spans="1:2" r="3">
      <c s="3" t="s" r="A3">
        <v>176</v>
      </c>
    </row>
    <row spans="1:2" r="4">
      <c s="4" t="s" r="A4">
        <v>178</v>
      </c>
      <c s="4" t="s"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0</v>
      </c>
      <c s="2" t="s" r="B1">
        <v>1</v>
      </c>
    </row>
    <row spans="1:2" r="2">
      <c s="2" t="s" r="B2">
        <v>2</v>
      </c>
    </row>
    <row spans="1:2" r="3">
      <c s="3" t="s" r="A3">
        <v>176</v>
      </c>
    </row>
    <row spans="1:2" r="4">
      <c s="4" t="s" r="A4">
        <v>180</v>
      </c>
      <c s="4" t="s"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Comp</vt:lpstr>
      <vt:lpstr>Consolidated Statements of Cash</vt:lpstr>
      <vt:lpstr>Basis of Presentation</vt:lpstr>
      <vt:lpstr>Going Concern</vt:lpstr>
      <vt:lpstr>Accounting Policies</vt:lpstr>
      <vt:lpstr>Intangible Assets</vt:lpstr>
      <vt:lpstr>Property and Equipment, Net</vt:lpstr>
      <vt:lpstr>Inventory</vt:lpstr>
      <vt:lpstr>Prepaid Expenses</vt:lpstr>
      <vt:lpstr>Avanzar Acquisition</vt:lpstr>
      <vt:lpstr>Investments</vt:lpstr>
      <vt:lpstr>Fair Value of Financial Instrum</vt:lpstr>
      <vt:lpstr>Convertible note payable and de</vt:lpstr>
      <vt:lpstr>Debt</vt:lpstr>
      <vt:lpstr>Common Stock</vt:lpstr>
      <vt:lpstr>Preferred Stock</vt:lpstr>
      <vt:lpstr>Related Parties</vt:lpstr>
      <vt:lpstr>Commitments</vt:lpstr>
      <vt:lpstr>Noncontrolling Interest</vt:lpstr>
      <vt:lpstr>Sale of Discontinued Operations</vt:lpstr>
      <vt:lpstr>Correction of Prior Quarter Inf</vt:lpstr>
      <vt:lpstr>Subsequent Events</vt:lpstr>
      <vt:lpstr>Accounting Policies (Policies)</vt:lpstr>
      <vt:lpstr>Intangible Assets (Tables)</vt:lpstr>
      <vt:lpstr>Property and Equipment, Net (Ta</vt:lpstr>
      <vt:lpstr>Inventory (Tables)</vt:lpstr>
      <vt:lpstr>Prepaid Expenses (Tables)</vt:lpstr>
      <vt:lpstr>Avanzar Acquisition (Tables)</vt:lpstr>
      <vt:lpstr>Fair Value of Financial Instr32</vt:lpstr>
      <vt:lpstr>Convertible Note Payable and 33</vt:lpstr>
      <vt:lpstr>Debt (Tables)</vt:lpstr>
      <vt:lpstr>Commitments (Tables)</vt:lpstr>
      <vt:lpstr>Basis of Presentation Basis of </vt:lpstr>
      <vt:lpstr>Going Concern (Details)</vt:lpstr>
      <vt:lpstr>Accounting Policies (Details)</vt:lpstr>
      <vt:lpstr>Intangible Assets (Details)</vt:lpstr>
      <vt:lpstr>VitaminFIZZ Brand Acquisition (</vt:lpstr>
      <vt:lpstr>Property and Equipment, Net (De</vt:lpstr>
      <vt:lpstr>Inventory (Details)</vt:lpstr>
      <vt:lpstr>Prepaid Expenses (Details)</vt:lpstr>
      <vt:lpstr>Avanzar Acquisition Narrative (</vt:lpstr>
      <vt:lpstr>Avanzar Acquisition Purchase Pr</vt:lpstr>
      <vt:lpstr>Avanzar Acquisition Assets Acqu</vt:lpstr>
      <vt:lpstr>Avanzar Acquisition Pro Forma (</vt:lpstr>
      <vt:lpstr>Investments Narrative (Details)</vt:lpstr>
      <vt:lpstr>Fair Value of Financial Instr49</vt:lpstr>
      <vt:lpstr>Convertible note payable and 50</vt:lpstr>
      <vt:lpstr>Convertible note payable and 51</vt:lpstr>
      <vt:lpstr>Minerco and Level 5 Debt (Detai</vt:lpstr>
      <vt:lpstr>Avanzar Debt (Details)</vt:lpstr>
      <vt:lpstr>Common Stock Common Stock Narra</vt:lpstr>
      <vt:lpstr>Preferred Stock Narrative (Deta</vt:lpstr>
      <vt:lpstr>Related Parties Narrative (Deta</vt:lpstr>
      <vt:lpstr>Capital Leases (Details)</vt:lpstr>
      <vt:lpstr>Operating Leases (Details)</vt:lpstr>
      <vt:lpstr>Brand Acquisitions (Details)</vt:lpstr>
      <vt:lpstr>Officer Employment Contracts (D</vt:lpstr>
      <vt:lpstr>Noncontrolling Interest (Detail</vt:lpstr>
      <vt:lpstr>Sale of Discontinued Operatio62</vt:lpstr>
      <vt:lpstr>Correction of Prior Quarter I63</vt:lpstr>
      <vt:lpstr>Subsequent Events (Details)</vt:lpstr>
      <vt:lpstr>Uncategorized Items - min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6:03:24Z</dcterms:created>
  <dcterms:modified xmlns:dcterms="http://purl.org/dc/terms/" xmlns:xsi="http://www.w3.org/2001/XMLSchema-instance" xsi:type="dcterms:W3CDTF">2015-06-22T16:03:24Z</dcterms:modified>
  <dc:title xmlns:dc="http://purl.org/dc/elements/1.1/">Untitled</dc:title>
  <dc:description xmlns:dc="http://purl.org/dc/elements/1.1/"/>
  <dc:subject xmlns:dc="http://purl.org/dc/elements/1.1/"/>
  <cp:keywords/>
  <cp:category/>
</cp:coreProperties>
</file>